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Note 1 - Description of the Bus" sheetId="7" r:id="rId7"/>
    <s:sheet name="Note 2 - Summary of Significant" sheetId="8" r:id="rId8"/>
    <s:sheet name="Note 3 - Discontinued Operation" sheetId="9" r:id="rId9"/>
    <s:sheet name="Note 4 - Inventory" sheetId="10" r:id="rId10"/>
    <s:sheet name="Note 5 - Debt" sheetId="11" r:id="rId11"/>
    <s:sheet name="Note 6 - Stock Plans" sheetId="12" r:id="rId12"/>
    <s:sheet name="Note 7 - Accrued Expenses" sheetId="13" r:id="rId13"/>
    <s:sheet name="Note 8 - Significant Customers " sheetId="14" r:id="rId14"/>
    <s:sheet name="Note 9 - Income Taxes" sheetId="15" r:id="rId15"/>
    <s:sheet name="Note 10 - Related Party" sheetId="16" r:id="rId16"/>
    <s:sheet name="Note 11 - Lease Commitments" sheetId="17" r:id="rId17"/>
    <s:sheet name="Note 12 - Unaudited Quarterly F" sheetId="18" r:id="rId18"/>
    <s:sheet name="Schedule II - Unaudited Valuati" sheetId="19" r:id="rId19"/>
    <s:sheet name="Significant Accounting Policies" sheetId="20" r:id="rId20"/>
    <s:sheet name="Note 3 - Discontinued Operati21" sheetId="21" r:id="rId21"/>
    <s:sheet name="Note 4 - Inventory (Tables)" sheetId="22" r:id="rId22"/>
    <s:sheet name="Note 6 - Stock Plans (Tables)" sheetId="23" r:id="rId23"/>
    <s:sheet name="Note 7 - Accrued Expenses (Tabl" sheetId="24" r:id="rId24"/>
    <s:sheet name="Note 9 - Income Taxes (Tables)" sheetId="25" r:id="rId25"/>
    <s:sheet name="Note 11 - Lease Commitments (Ta" sheetId="26" r:id="rId26"/>
    <s:sheet name="Note 12 - Unaudited Quarterly27" sheetId="27" r:id="rId27"/>
    <s:sheet name="Schedule II - Unaudited Valua28" sheetId="28" r:id="rId28"/>
    <s:sheet name="Note 2 - Summary of Significa29" sheetId="29" r:id="rId29"/>
    <s:sheet name="Note 3 - Discontinued Operati30" sheetId="30" r:id="rId30"/>
    <s:sheet name="Note 3 - Discontinued Operati31" sheetId="31" r:id="rId31"/>
    <s:sheet name="Note 3 - Discontinued Operati32" sheetId="32" r:id="rId32"/>
    <s:sheet name="Note 4 - Inventory (Details Tex" sheetId="33" r:id="rId33"/>
    <s:sheet name="Note 4 - Inventory - Inventory " sheetId="34" r:id="rId34"/>
    <s:sheet name="Note 5 - Debt (Details Textual)" sheetId="35" r:id="rId35"/>
    <s:sheet name="Note 6 - Stock Plans (Details T" sheetId="36" r:id="rId36"/>
    <s:sheet name="Note 6 - Stock Plans - Restrict" sheetId="37" r:id="rId37"/>
    <s:sheet name="Note 7 - Accrued Expenses - Acc" sheetId="38" r:id="rId38"/>
    <s:sheet name="Note 8 - Significant Customer39" sheetId="39" r:id="rId39"/>
    <s:sheet name="Note 9 - Income Taxes (Details " sheetId="40" r:id="rId40"/>
    <s:sheet name="Note 9 - Income Taxes - Effecti" sheetId="41" r:id="rId41"/>
    <s:sheet name="Note 9 - Income Taxes - Deferre" sheetId="42" r:id="rId42"/>
    <s:sheet name="Note 10 - Related Party (Detail" sheetId="43" r:id="rId43"/>
    <s:sheet name="Note 11 - Lease Commitments (De" sheetId="44" r:id="rId44"/>
    <s:sheet name="Note 11 - Lease Commitments - F" sheetId="45" r:id="rId45"/>
    <s:sheet name="Note 12 - Unaudited Quarterly46" sheetId="46" r:id="rId46"/>
    <s:sheet name="Schedule II - Unaudited Valua47" sheetId="47" r:id="rId47"/>
  </s:sheets>
  <s:definedNames/>
  <s:calcPr calcId="124519" calcMode="auto" fullCalcOnLoad="1"/>
</s:workbook>
</file>

<file path=xl/sharedStrings.xml><?xml version="1.0" encoding="utf-8"?>
<sst xmlns="http://schemas.openxmlformats.org/spreadsheetml/2006/main" uniqueCount="376">
  <si>
    <t>Document And Entity Information - USD ($) $ in Thousands</t>
  </si>
  <si>
    <t>12 Months Ended</t>
  </si>
  <si>
    <t>Dec. 31, 2015</t>
  </si>
  <si>
    <t>Mar. 16, 2016</t>
  </si>
  <si>
    <t>Entity Registrant Name</t>
  </si>
  <si>
    <t>AG&amp;E HOLDINGS INC.</t>
  </si>
  <si>
    <t>Entity Central Index Key</t>
  </si>
  <si>
    <t>Trading Symbol</t>
  </si>
  <si>
    <t>wga</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Current Assets:</t>
  </si>
  <si>
    <t>Cash</t>
  </si>
  <si>
    <t>Accounts receivable, net of allowances of $4 in 2015 and $110 in 2014</t>
  </si>
  <si>
    <t>Inventory</t>
  </si>
  <si>
    <t>Prepaid expenses &amp; other assets</t>
  </si>
  <si>
    <t>Total current assets</t>
  </si>
  <si>
    <t>Property, Plant &amp; Equipment (at cost):</t>
  </si>
  <si>
    <t>Leasehold improvements</t>
  </si>
  <si>
    <t>Machinery, equipment &amp; software</t>
  </si>
  <si>
    <t>less: Accumulated depreciation &amp; amortization</t>
  </si>
  <si>
    <t>Property, plant &amp; equipment, net</t>
  </si>
  <si>
    <t>Other Assets:</t>
  </si>
  <si>
    <t>Other long term receivable</t>
  </si>
  <si>
    <t>Total other assets</t>
  </si>
  <si>
    <t>Total Assets</t>
  </si>
  <si>
    <t>Current Liabilities:</t>
  </si>
  <si>
    <t>Accounts payable</t>
  </si>
  <si>
    <t>Accrued expenses</t>
  </si>
  <si>
    <t>Total current liabilities</t>
  </si>
  <si>
    <t>Shareholders' Equity:</t>
  </si>
  <si>
    <t>$1 par value; 25,000,000 shares authorized;11,649,360 shares issued and outstanding at December 31, 2015 11,680,395 shares issued and outstanding at December 31, 2014</t>
  </si>
  <si>
    <t>Capital in excess of par value</t>
  </si>
  <si>
    <t>Accumulated deficit</t>
  </si>
  <si>
    <t>Unearned compensation</t>
  </si>
  <si>
    <t>Total Shareholders' Equity</t>
  </si>
  <si>
    <t>Total Liabilities &amp; Shareholders’ Equity</t>
  </si>
  <si>
    <t>Consolidated Balance Sheets (Parentheticals) - USD ($) $ in Thousands</t>
  </si>
  <si>
    <t>Accounts receivable, allowances</t>
  </si>
  <si>
    <t>Common Stock, shares authorized (in shares)</t>
  </si>
  <si>
    <t>Common stock, par value (in dollars per share)</t>
  </si>
  <si>
    <t>Common stock, shares issued (in shares)</t>
  </si>
  <si>
    <t>Common stock, shares outstanding (in shares)</t>
  </si>
  <si>
    <t>Consolidated Statements of Operations - USD ($)</t>
  </si>
  <si>
    <t>Dec. 31, 2013</t>
  </si>
  <si>
    <t>Net sales</t>
  </si>
  <si>
    <t>Cost of sales</t>
  </si>
  <si>
    <t>Gross margin</t>
  </si>
  <si>
    <t>Engineering, selling &amp; administrative</t>
  </si>
  <si>
    <t>Goodwill impairment</t>
  </si>
  <si>
    <t>Operating loss</t>
  </si>
  <si>
    <t>Other expense (income):</t>
  </si>
  <si>
    <t>Interest</t>
  </si>
  <si>
    <t>Other income</t>
  </si>
  <si>
    <t>Loss before income tax</t>
  </si>
  <si>
    <t>Income tax expense (benefit)</t>
  </si>
  <si>
    <t>Net loss from continuing operations</t>
  </si>
  <si>
    <t>Discontinued operations:</t>
  </si>
  <si>
    <t>Earnings (loss) from discontinued operations</t>
  </si>
  <si>
    <t>Loss on sale of assets</t>
  </si>
  <si>
    <t>Discontinued operations, net of income taxes</t>
  </si>
  <si>
    <t>Net (loss) income</t>
  </si>
  <si>
    <t>Basic and Diluted net earnings per common share</t>
  </si>
  <si>
    <t>Continuing operations (in dollars per share)</t>
  </si>
  <si>
    <t>Discontinued operations (in dollars per share)</t>
  </si>
  <si>
    <t>Net (loss) income per share (in dollars per share)</t>
  </si>
  <si>
    <t>Basic common weighted shares outstanding (in shares)</t>
  </si>
  <si>
    <t>Diluted common weighted shares outstanding (in shares)</t>
  </si>
  <si>
    <t>Consolidated Statements of Shareholders' Equity - USD ($)</t>
  </si>
  <si>
    <t>Common Stock [Member]</t>
  </si>
  <si>
    <t>Additional Paid-in Capital [Member]</t>
  </si>
  <si>
    <t>Retained Earnings [Member]</t>
  </si>
  <si>
    <t>Deferred Compensation, Share-based Payments [Member]</t>
  </si>
  <si>
    <t>Total</t>
  </si>
  <si>
    <t>Balance at Dec. 31, 2012</t>
  </si>
  <si>
    <t>Net earnings</t>
  </si>
  <si>
    <t xml:space="preserve"> </t>
  </si>
  <si>
    <t>Issuance / forfeiture of stock awards (net)</t>
  </si>
  <si>
    <t>Stock options exercised</t>
  </si>
  <si>
    <t>Amortization of unearned compensation</t>
  </si>
  <si>
    <t>Balance at Dec. 31, 2013</t>
  </si>
  <si>
    <t>Balance at Dec. 31, 2014</t>
  </si>
  <si>
    <t>Balance at Dec. 31, 2015</t>
  </si>
  <si>
    <t>Distribution</t>
  </si>
  <si>
    <t>Consolidated Statements of Cash Flows - USD ($)</t>
  </si>
  <si>
    <t>Cash flows from operating activities:</t>
  </si>
  <si>
    <t>Net (loss) earnings</t>
  </si>
  <si>
    <t>Net earnings (loss) from discontinued operations</t>
  </si>
  <si>
    <t>Adjustments to reconcile net earnings to net cash provided by operating activities:</t>
  </si>
  <si>
    <t>Depreciation and amortization</t>
  </si>
  <si>
    <t>Bad debt recoveries</t>
  </si>
  <si>
    <t>Loss on sale of fixed assets</t>
  </si>
  <si>
    <t>Increase (decrease) in long term receivable</t>
  </si>
  <si>
    <t>Deferred income tax</t>
  </si>
  <si>
    <t>Changes in current assets &amp; liabilities:</t>
  </si>
  <si>
    <t>Accounts receivable, net</t>
  </si>
  <si>
    <t>Prepaid expenses &amp; other</t>
  </si>
  <si>
    <t>Accounts payable, net</t>
  </si>
  <si>
    <t>Net cash provided by discontinued operating activities</t>
  </si>
  <si>
    <t>Net cash provided by operating activities</t>
  </si>
  <si>
    <t>Cash flows provided by (used in) investing activities:</t>
  </si>
  <si>
    <t>Proceeds from sale of discontinued operations</t>
  </si>
  <si>
    <t>Additions to property, plant &amp; equipment, net</t>
  </si>
  <si>
    <t>Net cash provided by (used in) investing activities</t>
  </si>
  <si>
    <t>Cash flows from financing activities:</t>
  </si>
  <si>
    <t>Repayments from note payable</t>
  </si>
  <si>
    <t>Cash dividend paid</t>
  </si>
  <si>
    <t>Proceeds from stock issued &amp; options exercised</t>
  </si>
  <si>
    <t>Net cash used in financing activities</t>
  </si>
  <si>
    <t>Net (decrease) increase in cash</t>
  </si>
  <si>
    <t>Cash at beginning of year</t>
  </si>
  <si>
    <t>Cash at end of year</t>
  </si>
  <si>
    <t>Supplemental cash flows disclosure:</t>
  </si>
  <si>
    <t>Income taxes paid</t>
  </si>
  <si>
    <t>Interest paid</t>
  </si>
  <si>
    <t>Note 1 - Description of the Business</t>
  </si>
  <si>
    <t>Notes to Financial Statements</t>
  </si>
  <si>
    <t>Nature of Operations [Text Block]</t>
  </si>
  <si>
    <t>Note 1. DESCRIPTION OF THE BUSINESS AG&amp;E Holdings Inc. (the “Company”) through its wholly owned subsidiary American Gaming and Electronics, Inc. (“AG&amp;E”) distributes parts and repairs and services gaming equipment and provides replacement monitors to casinos throughout the United States with offices in Las Vegas, Nevada, Hialeah, Florida and McCook, Illinois. Originally founded in 1925 as an Illinois corporation, the Company previously was a global distributor and manufacturer of liquid crystal display (LCD) video monitors and other related parts for a variety of markets including, but not limited to, gaming machine manufacturers, coin-operated video game manufacturers and other display integrators. On September 12, 2014, the Company sold its LCD monitor business operations and on October 30, 2014 changed its name to AG&amp;E Holdings Inc. On June 15, 2015, the Company’s distribution agreement for video gaming terminals or VGTs in Illinois with GTech expired and as a result, the Company wound down this business. Going forward, the continuing operations portion of our financial statements will reflect only the AG&amp;E distribution operations plus public company and other corporate expenses. The Company’s prior LCD monitor business operations will be shown as discontinued operations. The Company continues to explore strategic alternatives.</t>
  </si>
  <si>
    <t>Note 2 - Summary of Significant Accounting Policies</t>
  </si>
  <si>
    <t>Significant Accounting Policies [Text Block]</t>
  </si>
  <si>
    <t>Note 2. SUMMARY OF SIGNIFICANT ACCOUNTING POLICIES Principles of Consolidation The financial statements of the Company include the accounts of AG&amp;E Holdings Inc. and its wholly-owned subsidiary, American Gaming &amp; Electronics, Inc. All significant intercompany accounts and transactions have been eliminated in consolidation. Management Estimates The preparation of financial statements in conformity with accounting principles generally accepted in the United States of America (GAAP US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In general, the Company recognizes revenue when the following criteria are met: evidence of an arrangement between the Company and its customer exists, shipment has occurred or services have been rendered, the sales price is fixed and determinable and collectability is reasonably assured. Generally, these terms are met upon shipment. Revenue from video gaming terminal sales with standard payment terms is recognized upon the passage of title and transfer of the risk of loss. The Company recognizes revenue even if it retains a form of title to products delivered to customers, provided the sole purpose is to enable the Company to recover the products in the event of a customer payment default and the arrangement does not prohibit the customer’s use of the product in the ordinary course of business. Financial Instruments The fair value of the Company’s financial instruments does not materially vary from the carrying value of such instruments. Receivables Receivables are carried at original invoice or closing statement amount less estimates made for doubtful receivables. Management determines the allowances for doubtful accounts by reviewing and identifying troubled accounts on a monthly basis and by using historical experience applied to an aging of accounts. A receivable is considered to be past due if any portion of the receivable balance is outstanding past terms which are normally 30 to 60 days. Receivables are written off when deemed uncollectible. Recoveries of receivables previously written off are recorded when received. Inventory Obsolescence &amp; Costing Methods The Company uses an average cost method to value inventory. The Company provides an allowance for estimated obsolete or excess inventory based on assumptions about future demands for its products. Property, Plant &amp; Equipment Property, plant and equipment are stated at cost and are depreciated and amortized for financial reporting purposes over the estimated useful lives on a straight-line basis as follows: machinery &amp; equipment - five to fifteen years and leasehold improvements - shorter of lease term or estimated useful life. Capitalized software costs are amortized on a straight-line basis over the expected economic life of the software of three to seven years. Goodwill The Company accounted for its goodwill resulting from its purchase of American Gaming and Electronics, Inc. in conformity with GAAP USA . Income Taxes The Company uses the asset and liability method of accounting for income taxes. Under the asset and liability method, the Company recognizes deferred tax assets and liabilities for the future tax consequences attributable to differences between the financial statement carrying amounts and the tax basis of existing assets and liabilities. The Company records a valuation allowance to reduce deferred tax assets to an amount for which realization is more likely than not. Earnings Per Share Basic earnings per share is based on the weighted-average number of common shares outstanding whereas diluted earnings per share includes the dilutive effect of unexercised common stock options and warrants. Potentially dilutive securities are excluded from diluted earnings per share calculations for periods with a net loss. Stock Based Compensation At December 31, 2015, the Company has one stock-based compensation plan, which is described more fully in Note 6. The Company accounts for these plans under the recognition and measurement principles of GAAP USA. Subsequent Events The Company evaluated subsequent events through the date the financial statements were issued. Recently Issued Accounting Pronouncements In May 2014, the Financial Accounting Standards Board (FASB) issued guidance on the recognition of revenue from contracts with customers.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guidance is effective January 1, 2018 and early adoption is not permitted. The Company is currently evaluating the impact of the new guidance and the method of adoption in the consolidated financial results. In April 2015, the FASB issued ASU No. 2015-03, Simplifying the Presentation of Debt Issuance Cost In July 2015, the FASB issued ASU 2015-11, Simplifying the Measurement of Inventory In November 2015, the FASB issued ASU 2015-17, Balance Sheet Classification of Deferred Taxes In February 2016, the FASB issued ASU 2016-02, Leases (</t>
  </si>
  <si>
    <t>Note 3 - Discontinued Operations</t>
  </si>
  <si>
    <t>Disposal Groups, Including Discontinued Operations, Disclosure [Text Block]</t>
  </si>
  <si>
    <t>Note 3. DISCONTINUED OPERATIONS On September 12, 2014, the Company sold its LCD monitor business operations to HT Precision Technologies U.S., Inc a wholly owned subsidiary of HT Precision Technologies, Inc. of Taiwan for approximately $7.2 million in cash ($7.1 million cash received as of December 31, 2014). Due to the divestiture of the LCD business, reporting of this business has been included in discontinued operations for all periods presented. The following is a reconciliation of the net loss on the sale of the assets: (in $000’s) Accounts receivable $ 4,791 Inventory $ 6,043 Other assets $ 170 Liabilities transferred $ (1,624 ) Net assets transferred $ 9,380 Cash purchase price $ 7,235 Net loss on sale of assets $ (2,145 ) The following amounts related to the discontinued operations were derived from historical financial information and have been segregated from continuing operations and reported as discontinued operations in the Condensed Consolidated Statement of Earnings: Years Ended December 31, (in $000’s ) 2015 2014 2013 Net sales $ 0 $ 14,498 $ 29,688 Earnings (loss) from discontinued operations (1) 88 (916 ) 1,442 Loss on sale of assets 0 (2,145 ) 0 Discontinued operations, net of $0 income taxes 88 (3,061 ) 1,442 (1) Including transaction costs</t>
  </si>
  <si>
    <t>Note 4 - Inventory</t>
  </si>
  <si>
    <t>Inventory Disclosure [Text Block]</t>
  </si>
  <si>
    <t xml:space="preserve">Note 4. INVENTORY Net inventory, which includes a valuation reserve of $66, $100 and $1,463 in 2015 and 2014, respectively, consisted of the following components: December 31, (in $000's) 2015 2014 Raw materials $ 584 $ 597 Intransit finished goods $ 0 $ 0 Finished goods $ 0 $ 3,482 Total $ 584 $ 4,079 </t>
  </si>
  <si>
    <t>Note 5 - Debt</t>
  </si>
  <si>
    <t>Debt Disclosure [Text Block]</t>
  </si>
  <si>
    <t>Note 5. DEBT On October 30, 2014, the Company terminated the credit facility with Wells Fargo Bank. Therefore, as of December 31, 2015, the Company had no outstanding bank debt.</t>
  </si>
  <si>
    <t>Note 6 - Stock Plans</t>
  </si>
  <si>
    <t>Disclosure of Compensation Related Costs, Share-based Payments [Text Block]</t>
  </si>
  <si>
    <t xml:space="preserve">Note 6. STOCK PLANS The Company maintains an Incentive Stock Option Plan and a Stock Award Plan under which officers and key employees may acquire up to a maximum of 2,155,028 common shares. Vesting under the Incentive Stock Option Plan expired in April 2014. Stock Options Under the Incentive Stock Option Plan, which expired in 2008, no options have been awarded since 2004. At December 31, 2015 there are no options outstanding as all remaining options expired unexercised in April 2014. Restricted Shares All shares granted are governed by the Company’s Stock Award Plan, which was approved by shareholders in 2000 and amended in 2009. The employees can earn the restricted shares in exchange for services to be provided to the Company over a three year or five-year vesting period. The fair value of restricted shares is based on the market price on the grant date. In 2015 and 2014, the Company granted 0 and 71,000 restricted shares, respectively, with weighted average grant date fair values of $0.00 and $1.78, respectively. The compensation cost related to the stock awards is expensed on a straight-line basis over the vesting period. The Company recorded $47,000, $89,000 and $85,000 in related net compensation expense for the years ended December 31, 2015, 2014 and 2013, respectively. As of December 31, 2015, 56,283 restricted shares are outstanding on a stock dividend adjusted basis. Total unrecognized compensation cost related to unvested stock awards is approximately $52,000 and is expected to be recognized over a weighted average period of 3 years. The following table summarizes information regarding restricted share activity for the twelve months ending December 31, 2015: Weighted average Grant Date Shares Fair Value Unvested at December 31, 2014 107,639 $ 2.00 Granted 0 $ 0.00 Vested (20,321 ) $ 2.09 Forfeited (31,035 ) $ 1.91 Unvested, December 31, 2015 56,283 $ 2.02 </t>
  </si>
  <si>
    <t>Note 7 - Accrued Expenses</t>
  </si>
  <si>
    <t>Accounts Payable and Accrued Liabilities Disclosure [Text Block]</t>
  </si>
  <si>
    <t xml:space="preserve">Note 7. ACCRUED EXPENSES Accrued expenses consisted of the following items: December 31, (in $000's) 2015 2014 Rent $ 68 $ 262 Legal Fees $ 53 $ 16 Sales commissions $ 36 $ 69 Payroll &amp; related costs $ 25 $ 256 Union Pension Withdrawal $ 0 $ 661 Ocean Freight $ 0 $ 189 Sales Tax $ 0 $ 10 Other accrued expenses $ 26 $ 224 Total $ 208 $ 1,687 </t>
  </si>
  <si>
    <t>Note 8 - Significant Customers and Suppliers - Continuing Operations</t>
  </si>
  <si>
    <t>Operating Segments and Significant Customers Disclosure [Text Block]</t>
  </si>
  <si>
    <t>Note 8. SIGNIFICANT CUSTOMERS AND SUPPLIERS – Continuing Operations The Company did not have any customers that accounted for more than 10% of sales in 2015. The Company’s largest customer in the continuing operations accounted for 10% and 17% of total revenues in 2014 and 2013, respectively, and 10% and 16% of total accounts receivable as of December 31, 2014 and 2013. No other customer accounted for more than 10% of sales in 2014 or 2013.</t>
  </si>
  <si>
    <t>Note 9 - Income Taxes</t>
  </si>
  <si>
    <t>Income Tax Disclosure [Text Block]</t>
  </si>
  <si>
    <t>Note 9. INCOME TAXES The effective income tax rates differed from the expected Federal income tax rate (34%) for the following reasons: (in $000's) 2015 2014 Computed expected tax (benefit) expense $ (167 ) $ (1,689 ) State income tax expense, net of Federal tax effect $ (23 ) $ (234 ) Other, net (primarily change in prior estimates) $ (163 ) $ 59 Change in valuation allowance (regarding current year activity) $ 363 $ 2,403 Income Tax (Benefit) Expense $ 10 $ 539 Deferred income taxes reflect the impact of temporary differences between the amounts of assets and liabilities for financial reporting purposes and as measured by income tax regulations. Temporary differences which gave rise to deferred tax assets and deferred tax liabilities consisted of: December 31: (in $000's) 2015 2014 Deferred tax assets: Allowance for doubtful accounts $ 2 $ 41 Warranty provision $ 0 $ 0 Inventory reserve $ 27 $ 40 Property, plant, equipment and software, principally depreciation $ 109 $ 120 Net operating loss carry forwards $ 4,758 $ 4,269 Alternative minimum tax credit carry forwards $ 148 $ 148 Other $ 22 $ 85 Total gross deferred tax assets $ 5,066 $ 4,703 Less valuation allowance $ (5,066 ) $ (4,703 ) Total deferred tax assets $ 0 $ 0 Deferred tax liabilities: Goodwill $ 0 $ 0 Total deferred tax liabilities $ 0 $ 0 Net deferred taxes $ 0 $ 0 An income tax valuation allowance is provided when it is more likely than not that some portion or all of the deferred tax assets will not be realized. The Company has historically provided a partial valuation allowance on its net deferred tax benefits. However, the Company increased the valuation allowance in 2015 by $363,000 and 2014 by $2,400,000 and reduced the valuation allowance by $225,000 in 2013 in order to recognize the portion of deferred tax assets expected to be realized in the near future. As of December 31, 2015, the Company has net operating loss carry forwards for Federal income tax purposes of approximately $10,971,000, which are available to offset future Federal taxable income, if any, that begin to expire in 2021. The Company also has a net operating loss carry forward for Illinois state income tax purposes of approximately $10,825,000 as of December 31, 2015. The Company also has alternative minimum tax credit carry forwards of approximately $148,000, which are available to reduce future Federal regular income taxes, if any, over an indefinite period. No unrecognized tax benefits are set to expire in the next twelve months that may have an impact upon the Company’s effective tax rate. The Company files tax returns in the U.S. federal jurisdiction and various state jurisdictions. The tax years 2012, 2013, 2014 and 2015 remain open to examinations. Our policy is to recognize interest and penalties related to uncertain tax positions in income tax expense. During the twelve months ended December 31, 2015, the Company did not recognize expense for interest or penalties related to income tax, and does not have any amounts accrued at December 31, 2015, as the Company does not believe it has taken any uncertain tax positions.</t>
  </si>
  <si>
    <t>Note 10 - Related Party</t>
  </si>
  <si>
    <t>Related Party Transactions Disclosure [Text Block]</t>
  </si>
  <si>
    <t>Note 10. RELATED PARTY The Company engages a law firm to provide legal services to the Company which employed as a partner a family member of the Company’s President and Chief Executive Officer. Total fees paid to this firm were approximately $46,000, $93,000 and $55,000 in 2015, 2014 and 2013, respectively. The amount due to the firm included in accounts payable was $0 as of December 31, 2015 and 2014, respectively.</t>
  </si>
  <si>
    <t>Note 11 - Lease Commitments</t>
  </si>
  <si>
    <t>Leases of Lessee Disclosure [Text Block]</t>
  </si>
  <si>
    <t>Note 11. LEASE COMMITMENTS The Company leases certain buildings, data processing and other equipment under operating lease agreements expiring through the year 2017. The future minimum lease payments required under operating leases are as follows: Years ending December 31 (in $000's) 2016 $ 304 2017 $ 60 2018 $ 0 2019 $ 0 $ 364 Rent expense related to operating leases was approximately $763,000, $757,000 and $716,000 during the years ended December 31, 2015, 2014 and 2013, respectively.</t>
  </si>
  <si>
    <t>Note 12 - Unaudited Quarterly Financial Data</t>
  </si>
  <si>
    <t>Quarterly Financial Information [Text Block]</t>
  </si>
  <si>
    <t xml:space="preserve">Note 12. UNAUDITED QUARTERLY FINANCIAL DATA Selected quarterly data for 2015 and 2014 are as follows: 2015 (in $000's except per share data) First Second Third Fourth Net sales $ 4,605 $ 5,443 $ 2,155 $ 1,677 Gross margin $ 1,021 $ 1,305 $ 638 $ 446 Net earnings (loss) from continuing operations $ 6 $ 177 $ (334 ) $ (435 ) Earnings from discontinued operations $ 73 $ 14 $ 0 $ 0 Net earnings (loss) $ 79 $ 191 $ (334 ) $ (435 ) Basic net earnings (loss) per share: Continuing operations $ 0.00 $ 0.02 $ (0.03 ) $ (0.04 ) Discontinued operations $ 0.01 $ 0.00 $ 0.00 $ 0.00 Net income (loss) per share $ 0.01 $ 0.02 $ (0.03 ) $ (0.04 ) Diluted net earnings (loss) per share: Continuing operations $ 0.00 $ 0.02 $ (0.03 ) $ (0.04 ) Discontinued operations $ 0.01 $ 0.00 $ 0.00 $ 0.00 Net earnings (loss) per share $ 0.01 $ 0.02 $ (0.03 ) $ (0.04 ) 2014 (in $000's except per share data) First Second Third Fourth Net sales $ 7,073 $ 6,178 $ 5,261 $ 3,411 Gross margin $ 1,341 $ 1,150 $ 1,064 $ 697 Net (loss) from continuing operations $ (11 ) $ (53 ) $ (2,319 ) $ (63 ) (Loss) earnings from discontinued operations $ 82 $ 279 $ (3,595 ) $ 173 Net (loss) earnings $ 71 $ 226 $ (5,914 ) $ 110 Basic net earnings (loss) per share: Continuing operations $ (0.00 ) $ (0.00 ) $ (0.20 ) $ 0.00 Discontinued operations $ 0.01 $ 0.02 $ (0.30 ) $ 0.01 Net earnings (loss) per share $ 0.01 $ 0.02 $ (0.50 ) $ 0.01 Diluted net earnings (loss) per share: Continuing operations $ (0.00 ) $ (0.00 ) $ (0.20 ) $ 0.00 Discontinued operations $ 0.01 $ 0.02 $ (0.30 ) $ 0.01 Net earnings (loss) per share $ 0.01 $ 0.02 $ (0.50 ) $ 0.01 </t>
  </si>
  <si>
    <t>Schedule II - Unaudited Valuation and Qualifying Accounts</t>
  </si>
  <si>
    <t>Schedule of Valuation and Qualifying Accounts Disclosure [Text Block]</t>
  </si>
  <si>
    <t xml:space="preserve">SCHEDULE II UNAUDITED VALUATION AND QUALIFYING ACCOUNTS (in $000’s) Year Ended December 31, ALLOWANCE FOR DOUBTFUL ACCOUNTS 2015 2014 2013 Beginning balance $ 103 $ 141 $ 173 Additions charged to expense $ 109 $ 68 $ 44 Deductions $ (108 ) $ (106 ) $ (76 ) Balance at end of year $ 4 $ 103 $ 141 INVENTORY OBSOLESCENCE RESERVE: Beginning balance $ 100 $ 1,463 $ 1,377 Additions charged to expense $ 138 $ 83 $ 1,822 Deductions $ (172 ) $ (1,446 ) $ (1,736 ) Balance at end of year $ 66 $ 100 $ 1,463 DEFERRED TAX ASSET VALUATION ALLOWANCE: Beginning balance $ 4,703 $ 2,303 $ 2,528 Additions charged (credited to) to expense $ 363 $ 2,400 $ (225 ) Balance at end of year $ 5,066 $ 4,703 $ 2,303 </t>
  </si>
  <si>
    <t>Significant Accounting Policies (Policies)</t>
  </si>
  <si>
    <t>Accounting Policies [Abstract]</t>
  </si>
  <si>
    <t>Consolidation, Policy [Policy Text Block]</t>
  </si>
  <si>
    <t>Principles of Consolidation The financial statements of the Company include the accounts of AG&amp;E Holdings Inc. and its wholly-owned subsidiary, American Gaming &amp; Electronics, Inc. All significant intercompany accounts and transactions have been eliminated in consolidation.</t>
  </si>
  <si>
    <t>Use of Estimates, Policy [Policy Text Block]</t>
  </si>
  <si>
    <t>Management Estimates The preparation of financial statements in conformity with accounting principles generally accepted in the United States of America (GAAP US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 Policy [Policy Text Block]</t>
  </si>
  <si>
    <t>Revenue Recognition In general, the Company recognizes revenue when the following criteria are met: evidence of an arrangement between the Company and its customer exists, shipment has occurred or services have been rendered, the sales price is fixed and determinable and collectability is reasonably assured. Generally, these terms are met upon shipment. Revenue from video gaming terminal sales with standard payment terms is recognized upon the passage of title and transfer of the risk of loss. The Company recognizes revenue even if it retains a form of title to products delivered to customers, provided the sole purpose is to enable the Company to recover the products in the event of a customer payment default and the arrangement does not prohibit the customer’s use of the product in the ordinary course of business.</t>
  </si>
  <si>
    <t>Fair Value of Financial Instruments, Policy [Policy Text Block]</t>
  </si>
  <si>
    <t>Financial Instruments The fair value of the Company’s financial instruments does not materially vary from the carrying value of such instruments.</t>
  </si>
  <si>
    <t>Receivables, Policy [Policy Text Block]</t>
  </si>
  <si>
    <t>Receivables Receivables are carried at original invoice or closing statement amount less estimates made for doubtful receivables. Management determines the allowances for doubtful accounts by reviewing and identifying troubled accounts on a monthly basis and by using historical experience applied to an aging of accounts. A receivable is considered to be past due if any portion of the receivable balance is outstanding past terms which are normally 30 to 60 days. Receivables are written off when deemed uncollectible. Recoveries of receivables previously written off are recorded when received.</t>
  </si>
  <si>
    <t>Inventory, Policy [Policy Text Block]</t>
  </si>
  <si>
    <t>Inventory Obsolescence &amp; Costing Methods The Company uses an average cost method to value inventory. The Company provides an allowance for estimated obsolete or excess inventory based on assumptions about future demands for its products.</t>
  </si>
  <si>
    <t>Property, Plant and Equipment, Policy [Policy Text Block]</t>
  </si>
  <si>
    <t>Property, Plant &amp; Equipment Property, plant and equipment are stated at cost and are depreciated and amortized for financial reporting purposes over the estimated useful lives on a straight-line basis as follows: machinery &amp; equipment - five to fifteen years and leasehold improvements - shorter of lease term or estimated useful life. Capitalized software costs are amortized on a straight-line basis over the expected economic life of the software of three to seven years.</t>
  </si>
  <si>
    <t>Goodwill and Intangible Assets, Goodwill, Policy [Policy Text Block]</t>
  </si>
  <si>
    <t>Goodwill The Company accounted for its goodwill resulting from its purchase of American Gaming and Electronics, Inc. in conformity with GAAP USA .</t>
  </si>
  <si>
    <t>Income Tax, Policy [Policy Text Block]</t>
  </si>
  <si>
    <t>Income Taxes The Company uses the asset and liability method of accounting for income taxes. Under the asset and liability method, the Company recognizes deferred tax assets and liabilities for the future tax consequences attributable to differences between the financial statement carrying amounts and the tax basis of existing assets and liabilities. The Company records a valuation allowance to reduce deferred tax assets to an amount for which realization is more likely than not.</t>
  </si>
  <si>
    <t>Earnings Per Share, Policy [Policy Text Block]</t>
  </si>
  <si>
    <t xml:space="preserve">Earnings Per Share Basic earnings per share is based on the weighted-average number of common shares outstanding whereas diluted earnings per share includes the dilutive effect of unexercised common stock options and warrants. Potentially dilutive securities are excluded from diluted earnings per share calculations for periods with a net loss. </t>
  </si>
  <si>
    <t>Share-based Compensation, Option and Incentive Plans Policy [Policy Text Block]</t>
  </si>
  <si>
    <t>Stock Based Compensation At December 31, 2015, the Company has one stock-based compensation plan, which is described more fully in Note 6. The Company accounts for these plans under the recognition and measurement principles of GAAP USA.</t>
  </si>
  <si>
    <t>Subsequent Events, Policy [Policy Text Block]</t>
  </si>
  <si>
    <t>Subsequent Events The Company evaluated subsequent events through the date the financial statements were issued.</t>
  </si>
  <si>
    <t>New Accounting Pronouncements, Policy [Policy Text Block]</t>
  </si>
  <si>
    <t>Recently Issued Accounting Pronouncements In May 2014, the Financial Accounting Standards Board (FASB) issued guidance on the recognition of revenue from contracts with customers.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guidance is effective January 1, 2018 and early adoption is not permitted. The Company is currently evaluating the impact of the new guidance and the method of adoption in the consolidated financial results. In April 2015, the FASB issued ASU No. 2015-03, Simplifying the Presentation of Debt Issuance Cost In July 2015, the FASB issued ASU 2015-11, Simplifying the Measurement of Inventory In November 2015, the FASB issued ASU 2015-17, Balance Sheet Classification of Deferred Taxes In February 2016, the FASB issued ASU 2016-02, Leases (</t>
  </si>
  <si>
    <t>Note 3 - Discontinued Operations (Tables)</t>
  </si>
  <si>
    <t>Income Statement [Member]</t>
  </si>
  <si>
    <t>Notes Tables</t>
  </si>
  <si>
    <t>Disposal Groups, Including Discontinued Operations [Table Text Block]</t>
  </si>
  <si>
    <t xml:space="preserve"> 2015 2014 2013 Net sales $ 0 $ 14,498 $ 29,688 Earnings (loss) from discontinued operations (1) 88 (916 ) 1,442 Loss on sale of assets 0 (2,145 ) 0 Discontinued operations, net of $0 income taxes 88 (3,061 ) 1,442 </t>
  </si>
  <si>
    <t>Balance Sheet [Member]</t>
  </si>
  <si>
    <t xml:space="preserve"> (in $000’s) Accounts receivable $ 4,791 Inventory $ 6,043 Other assets $ 170 Liabilities transferred $ (1,624 ) Net assets transferred $ 9,380 Cash purchase price $ 7,235 Net loss on sale of assets $ (2,145 )</t>
  </si>
  <si>
    <t>Note 4 - Inventory (Tables)</t>
  </si>
  <si>
    <t>Schedule of Inventory, Current [Table Text Block]</t>
  </si>
  <si>
    <t xml:space="preserve"> December 31, (in $000's) 2015 2014 Raw materials $ 584 $ 597 Intransit finished goods $ 0 $ 0 Finished goods $ 0 $ 3,482 Total $ 584 $ 4,079 </t>
  </si>
  <si>
    <t>Note 6 - Stock Plans (Tables)</t>
  </si>
  <si>
    <t>Schedule of Share-based Compensation, Restricted Stock and Restricted Stock Units Activity [Table Text Block]</t>
  </si>
  <si>
    <t xml:space="preserve"> Weighted average Grant Date Shares Fair Value Unvested at December 31, 2014 107,639 $ 2.00 Granted 0 $ 0.00 Vested (20,321 ) $ 2.09 Forfeited (31,035 ) $ 1.91 Unvested, December 31, 2015 56,283 $ 2.02 </t>
  </si>
  <si>
    <t>Note 7 - Accrued Expenses (Tables)</t>
  </si>
  <si>
    <t>Schedule of Accrued Liabilities [Table Text Block]</t>
  </si>
  <si>
    <t xml:space="preserve"> December 31, (in $000's) 2015 2014 Rent $ 68 $ 262 Legal Fees $ 53 $ 16 Sales commissions $ 36 $ 69 Payroll &amp; related costs $ 25 $ 256 Union Pension Withdrawal $ 0 $ 661 Ocean Freight $ 0 $ 189 Sales Tax $ 0 $ 10 Other accrued expenses $ 26 $ 224 Total $ 208 $ 1,687 </t>
  </si>
  <si>
    <t>Note 9 - Income Taxes (Tables)</t>
  </si>
  <si>
    <t>Schedule of Effective Income Tax Rate Reconciliation [Table Text Block]</t>
  </si>
  <si>
    <t xml:space="preserve"> (in $000's) 2015 2014 Computed expected tax (benefit) expense $ (167 ) $ (1,689 ) State income tax expense, net of Federal tax effect $ (23 ) $ (234 ) Other, net (primarily change in prior estimates) $ (163 ) $ 59 Change in valuation allowance (regarding current year activity) $ 363 $ 2,403 Income Tax (Benefit) Expense $ 10 $ 539 </t>
  </si>
  <si>
    <t>Schedule of Deferred Tax Assets and Liabilities [Table Text Block]</t>
  </si>
  <si>
    <t xml:space="preserve"> December 31: (in $000's) 2015 2014 Deferred tax assets: Allowance for doubtful accounts $ 2 $ 41 Warranty provision $ 0 $ 0 Inventory reserve $ 27 $ 40 Property, plant, equipment and software, principally depreciation $ 109 $ 120 Net operating loss carry forwards $ 4,758 $ 4,269 Alternative minimum tax credit carry forwards $ 148 $ 148 Other $ 22 $ 85 Total gross deferred tax assets $ 5,066 $ 4,703 Less valuation allowance $ (5,066 ) $ (4,703 ) Total deferred tax assets $ 0 $ 0 Deferred tax liabilities: Goodwill $ 0 $ 0 Total deferred tax liabilities $ 0 $ 0 Net deferred taxes $ 0 $ 0 </t>
  </si>
  <si>
    <t>Note 11 - Lease Commitments (Tables)</t>
  </si>
  <si>
    <t>Schedule of Future Minimum Rental Payments for Operating Leases [Table Text Block]</t>
  </si>
  <si>
    <t xml:space="preserve"> Years ending December 31 (in $000's) 2016 $ 304 2017 $ 60 2018 $ 0 2019 $ 0 $ 364 </t>
  </si>
  <si>
    <t>Note 12 - Unaudited Quarterly Financial Data (Tables)</t>
  </si>
  <si>
    <t>Schedule of Quarterly Financial Information [Table Text Block]</t>
  </si>
  <si>
    <t xml:space="preserve"> 2015 (in $000's except per share data) First Second Third Fourth Net sales $ 4,605 $ 5,443 $ 2,155 $ 1,677 Gross margin $ 1,021 $ 1,305 $ 638 $ 446 Net earnings (loss) from continuing operations $ 6 $ 177 $ (334 ) $ (435 ) Earnings from discontinued operations $ 73 $ 14 $ 0 $ 0 Net earnings (loss) $ 79 $ 191 $ (334 ) $ (435 ) Basic net earnings (loss) per share: Continuing operations $ 0.00 $ 0.02 $ (0.03 ) $ (0.04 ) Discontinued operations $ 0.01 $ 0.00 $ 0.00 $ 0.00 Net income (loss) per share $ 0.01 $ 0.02 $ (0.03 ) $ (0.04 ) Diluted net earnings (loss) per share: Continuing operations $ 0.00 $ 0.02 $ (0.03 ) $ (0.04 ) Discontinued operations $ 0.01 $ 0.00 $ 0.00 $ 0.00 Net earnings (loss) per share $ 0.01 $ 0.02 $ (0.03 ) $ (0.04 ) 2014 (in $000's except per share data) First Second Third Fourth Net sales $ 7,073 $ 6,178 $ 5,261 $ 3,411 Gross margin $ 1,341 $ 1,150 $ 1,064 $ 697 Net (loss) from continuing operations $ (11 ) $ (53 ) $ (2,319 ) $ (63 ) (Loss) earnings from discontinued operations $ 82 $ 279 $ (3,595 ) $ 173 Net (loss) earnings $ 71 $ 226 $ (5,914 ) $ 110 Basic net earnings (loss) per share: Continuing operations $ (0.00 ) $ (0.00 ) $ (0.20 ) $ 0.00 Discontinued operations $ 0.01 $ 0.02 $ (0.30 ) $ 0.01 Net earnings (loss) per share $ 0.01 $ 0.02 $ (0.50 ) $ 0.01 Diluted net earnings (loss) per share: Continuing operations $ (0.00 ) $ (0.00 ) $ (0.20 ) $ 0.00 Discontinued operations $ 0.01 $ 0.02 $ (0.30 ) $ 0.01 Net earnings (loss) per share $ 0.01 $ 0.02 $ (0.50 ) $ 0.01 </t>
  </si>
  <si>
    <t>Schedule II - Unaudited Valuation and Qualifying Accounts (Tables)</t>
  </si>
  <si>
    <t>Summary of Valuation Allowance [Table Text Block]</t>
  </si>
  <si>
    <t xml:space="preserve"> Year Ended December 31, ALLOWANCE FOR DOUBTFUL ACCOUNTS 2015 2014 2013 Beginning balance $ 103 $ 141 $ 173 Additions charged to expense $ 109 $ 68 $ 44 Deductions $ (108 ) $ (106 ) $ (76 ) Balance at end of year $ 4 $ 103 $ 141 INVENTORY OBSOLESCENCE RESERVE: Beginning balance $ 100 $ 1,463 $ 1,377 Additions charged to expense $ 138 $ 83 $ 1,822 Deductions $ (172 ) $ (1,446 ) $ (1,736 ) Balance at end of year $ 66 $ 100 $ 1,463 DEFERRED TAX ASSET VALUATION ALLOWANCE: Beginning balance $ 4,703 $ 2,303 $ 2,528 Additions charged (credited to) to expense $ 363 $ 2,400 $ (225 ) Balance at end of year $ 5,066 $ 4,703 $ 2,303 </t>
  </si>
  <si>
    <t>Note 2 - Summary of Significant Accounting Policies (Details Textual) - USD ($)</t>
  </si>
  <si>
    <t>3 Months Ended</t>
  </si>
  <si>
    <t>Sep. 30, 2014</t>
  </si>
  <si>
    <t>Machinery and Equipment [Member] | Minimum [Member]</t>
  </si>
  <si>
    <t>Property, Plant and Equipment, Useful Life</t>
  </si>
  <si>
    <t>5 years</t>
  </si>
  <si>
    <t>Machinery and Equipment [Member] | Maximum [Member]</t>
  </si>
  <si>
    <t>15 years</t>
  </si>
  <si>
    <t>Software Development [Member] | Minimum [Member]</t>
  </si>
  <si>
    <t>3 years</t>
  </si>
  <si>
    <t>Software Development [Member] | Maximum [Member]</t>
  </si>
  <si>
    <t>7 years</t>
  </si>
  <si>
    <t>Goodwill, Impairment Loss</t>
  </si>
  <si>
    <t>Note 3 - Discontinued Operations (Details Textual) - USD ($)</t>
  </si>
  <si>
    <t>Sep. 12, 2014</t>
  </si>
  <si>
    <t>LCD Monitor [Member]</t>
  </si>
  <si>
    <t>Disposal Group, Including Discontinued Operation, Consideration</t>
  </si>
  <si>
    <t>Proceeds from Divestiture of Businesses</t>
  </si>
  <si>
    <t>Note 3 - Discontinued Operations - Sale of Discontinued Operations (Details)</t>
  </si>
  <si>
    <t>Sep. 12, 2014USD ($)</t>
  </si>
  <si>
    <t>Accounts receivable</t>
  </si>
  <si>
    <t>Other assets</t>
  </si>
  <si>
    <t>Liabilities transferred</t>
  </si>
  <si>
    <t>Net assets transferred</t>
  </si>
  <si>
    <t>Cash purchase price</t>
  </si>
  <si>
    <t>Note 3 - Discontinued Operations - Summary of Discontinued Operations (Details) - USD ($)</t>
  </si>
  <si>
    <t>[1]</t>
  </si>
  <si>
    <t>Discontinued operations, net of $0 income taxes</t>
  </si>
  <si>
    <t>Including transaction costs</t>
  </si>
  <si>
    <t>Note 4 - Inventory (Details Textual) - USD ($) $ in Thousands</t>
  </si>
  <si>
    <t>Inventory Valuation Reserves</t>
  </si>
  <si>
    <t>Note 4 - Inventory - Inventory Components (Details) - USD ($)</t>
  </si>
  <si>
    <t>Raw materials</t>
  </si>
  <si>
    <t>Intransit finished goods</t>
  </si>
  <si>
    <t>Finished goods</t>
  </si>
  <si>
    <t>Note 5 - Debt (Details Textual)</t>
  </si>
  <si>
    <t>Dec. 31, 2015USD ($)</t>
  </si>
  <si>
    <t>Debt, Current</t>
  </si>
  <si>
    <t>Note 6 - Stock Plans (Details Textual) - USD ($)</t>
  </si>
  <si>
    <t>120 Months Ended</t>
  </si>
  <si>
    <t>Employee Stock Option [Member]</t>
  </si>
  <si>
    <t>Share-based Compensation Arrangement by Share-based Payment Award, Options, Grants in Period, Gross</t>
  </si>
  <si>
    <t>Share-based Compensation Arrangement by Share-based Payment Award, Options, Outstanding, Number</t>
  </si>
  <si>
    <t>Restricted Stock [Member] | Minimum [Member]</t>
  </si>
  <si>
    <t>Share-based Compensation Arrangement by Share-based Payment Award, Award Vesting Period</t>
  </si>
  <si>
    <t>Restricted Stock [Member] | Maximum [Member]</t>
  </si>
  <si>
    <t>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Allocated Share-based Compensation Expense</t>
  </si>
  <si>
    <t>Share-based Compensation Arrangement by Share-based Payment Award, Non-Option Equity Instruments, Outstanding, Number</t>
  </si>
  <si>
    <t>Employee Service Share-based Compensation, Nonvested Awards, Compensation Cost Not yet Recognized</t>
  </si>
  <si>
    <t>Employee Service Share-based Compensation, Nonvested Awards, Compensation Cost Not yet Recognized, Period for Recognition</t>
  </si>
  <si>
    <t>Share-based Compensation Arrangement by Share-based Payment Award, Number of Shares Authorized</t>
  </si>
  <si>
    <t>Note 6 - Stock Plans - Restricted Share Activity (Details) - Restricted Stock [Member] - $ / shares</t>
  </si>
  <si>
    <t>Unvested (in shares)</t>
  </si>
  <si>
    <t>Unvested (in dollars per share)</t>
  </si>
  <si>
    <t>Granted (in shares)</t>
  </si>
  <si>
    <t>Granted (in dollars per share)</t>
  </si>
  <si>
    <t>Vested (in shares)</t>
  </si>
  <si>
    <t>Vested (in dollars per share)</t>
  </si>
  <si>
    <t>Forfeited (in shares)</t>
  </si>
  <si>
    <t>Forfeited (in dollars per share)</t>
  </si>
  <si>
    <t>Note 7 - Accrued Expenses - Accrued Expenses (Details) - USD ($)</t>
  </si>
  <si>
    <t>Rent</t>
  </si>
  <si>
    <t>Legal Fees</t>
  </si>
  <si>
    <t>Sales commissions</t>
  </si>
  <si>
    <t>Payroll &amp; related costs</t>
  </si>
  <si>
    <t>Union Pension Withdrawal</t>
  </si>
  <si>
    <t>Ocean Freight</t>
  </si>
  <si>
    <t>Sales Tax</t>
  </si>
  <si>
    <t>Other accrued expenses</t>
  </si>
  <si>
    <t>Note 8 - Significant Customers and Suppliers - Continuing Operations (Details Textual) - Customer Concentration Risk [Member] - Largest Customer [Member]</t>
  </si>
  <si>
    <t>Sales Revenue, Net [Member]</t>
  </si>
  <si>
    <t>Concentration Risk, Percentage</t>
  </si>
  <si>
    <t>0.00%</t>
  </si>
  <si>
    <t>10.00%</t>
  </si>
  <si>
    <t>17.00%</t>
  </si>
  <si>
    <t>Accounts Receivable [Member]</t>
  </si>
  <si>
    <t>16.00%</t>
  </si>
  <si>
    <t>Note 9 - Income Taxes (Details Textual) - USD ($)</t>
  </si>
  <si>
    <t>Tax Year 2012 [Member]</t>
  </si>
  <si>
    <t>Open Tax Year</t>
  </si>
  <si>
    <t>Tax Year 2013 [Member]</t>
  </si>
  <si>
    <t>Tax Year 2014 [Member]</t>
  </si>
  <si>
    <t>Latest Tax Year [Member]</t>
  </si>
  <si>
    <t>Domestic Tax Authority [Member]</t>
  </si>
  <si>
    <t>Operating Loss Carryforwards</t>
  </si>
  <si>
    <t>State and Local Jurisdiction [Member]</t>
  </si>
  <si>
    <t>Unrecognized Tax Benefits that Would Impact Effective Tax Rate</t>
  </si>
  <si>
    <t>Unrecognized Tax Benefits, Income Tax Penalties and Interest Expense</t>
  </si>
  <si>
    <t>Unrecognized Tax Benefits, Income Tax Penalties and Interest Accrued</t>
  </si>
  <si>
    <t>Effective Income Tax Rate Reconciliation, at Federal Statutory Income Tax Rate, Percent</t>
  </si>
  <si>
    <t>34.00%</t>
  </si>
  <si>
    <t>Valuation Allowance, Deferred Tax Asset, Increase (Decrease), Amount</t>
  </si>
  <si>
    <t>Deferred Tax Assets, Tax Credit Carryforwards, Alternative Minimum Tax</t>
  </si>
  <si>
    <t>Note 9 - Income Taxes - Effective Income Tax Rates (Details) - USD ($)</t>
  </si>
  <si>
    <t>Computed expected tax (benefit) expense</t>
  </si>
  <si>
    <t>State income tax expense, net of Federal tax effect</t>
  </si>
  <si>
    <t>Other, net (primarily change in prior estimates)</t>
  </si>
  <si>
    <t>Change in valuation allowance (regarding current year activity)</t>
  </si>
  <si>
    <t>Income Tax (Benefit) Expense</t>
  </si>
  <si>
    <t>Note 9 - Income Taxes - Deferred Income Taxes (Details) - USD ($)</t>
  </si>
  <si>
    <t>Deferred tax assets:</t>
  </si>
  <si>
    <t>Allowance for doubtful accounts</t>
  </si>
  <si>
    <t>Warranty provision</t>
  </si>
  <si>
    <t>Inventory reserve</t>
  </si>
  <si>
    <t>Property, plant, equipment and software, principally depreciation</t>
  </si>
  <si>
    <t>Net operating loss carry forwards</t>
  </si>
  <si>
    <t>Alternative minimum tax credit carry forwards</t>
  </si>
  <si>
    <t>Other</t>
  </si>
  <si>
    <t>Total gross deferred tax assets</t>
  </si>
  <si>
    <t>Less valuation allowance</t>
  </si>
  <si>
    <t>Total deferred tax assets</t>
  </si>
  <si>
    <t>Deferred tax liabilities:</t>
  </si>
  <si>
    <t>Goodwill</t>
  </si>
  <si>
    <t>Total deferred tax liabilities</t>
  </si>
  <si>
    <t>Net deferred taxes</t>
  </si>
  <si>
    <t>Note 10 - Related Party (Details Textual) - USD ($)</t>
  </si>
  <si>
    <t>Due to Related Parties</t>
  </si>
  <si>
    <t>Related Party Transaction, Expenses from Transactions with Related Party</t>
  </si>
  <si>
    <t>Note 11 - Lease Commitments (Details Textual) - USD ($)</t>
  </si>
  <si>
    <t>Operating Leases, Rent Expense</t>
  </si>
  <si>
    <t>Note 11 - Lease Commitments - Future Minimum Lease Payments (Details)</t>
  </si>
  <si>
    <t>Years ending</t>
  </si>
  <si>
    <t>Note 12 - Unaudited Quarterly Financial Data - Selected Quarterly Data (Details) - USD ($)</t>
  </si>
  <si>
    <t>Sep. 30, 2015</t>
  </si>
  <si>
    <t>Jun. 30, 2015</t>
  </si>
  <si>
    <t>Mar. 31, 2015</t>
  </si>
  <si>
    <t>Jun. 30, 2014</t>
  </si>
  <si>
    <t>Mar. 31, 2014</t>
  </si>
  <si>
    <t>Net earnings (loss) from continuing operations</t>
  </si>
  <si>
    <t>Net earnings (loss)</t>
  </si>
  <si>
    <t>Net income (loss) per share (in dollars per share)</t>
  </si>
  <si>
    <t>Net earnings (loss) per share (in dollars per share)</t>
  </si>
  <si>
    <t>Schedule II - Unaudited Valuation and Qualifying Accounts - Unaudited Valuation and Qualifying Accounts (Details) - USD ($) $ in Thousands</t>
  </si>
  <si>
    <t>Allowance for Doubtful Accounts [Member]</t>
  </si>
  <si>
    <t>Beginning balance</t>
  </si>
  <si>
    <t>Additions charged (credited to) to expense</t>
  </si>
  <si>
    <t>Deductions</t>
  </si>
  <si>
    <t>Balance at end of year</t>
  </si>
  <si>
    <t>Inventory Valuation Reserve [Member]</t>
  </si>
  <si>
    <t>Valuation Allowance of Deferred Tax Asset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26"/>
    <col customWidth="1" max="3" min="3" width="14"/>
  </cols>
  <sheetData>
    <row spans="1:3" r="1">
      <c t="s" r="A1" s="1">
        <v>0</v>
      </c>
      <c t="s" r="B1" s="2">
        <v>1</v>
      </c>
    </row>
    <row spans="1:3" r="2">
      <c t="s" r="B2" s="2">
        <v>2</v>
      </c>
      <c t="s" r="C2" s="2">
        <v>3</v>
      </c>
    </row>
    <row spans="1:3" r="3">
      <c t="s" r="A3" s="3">
        <v>4</v>
      </c>
      <c t="s" r="B3" s="3">
        <v>5</v>
      </c>
    </row>
    <row spans="1:3" r="4">
      <c t="s" r="A4" s="3">
        <v>6</v>
      </c>
      <c t="n" r="B4" s="5">
        <v>105608</v>
      </c>
    </row>
    <row spans="1:3" r="5">
      <c t="s" r="A5" s="3">
        <v>7</v>
      </c>
      <c t="s" r="B5" s="3">
        <v>8</v>
      </c>
    </row>
    <row spans="1:3" r="6">
      <c t="s" r="A6" s="3">
        <v>9</v>
      </c>
      <c t="s" r="B6" s="3">
        <v>10</v>
      </c>
    </row>
    <row spans="1:3" r="7">
      <c t="s" r="A7" s="3">
        <v>11</v>
      </c>
      <c t="s" r="B7" s="3">
        <v>12</v>
      </c>
    </row>
    <row spans="1:3" r="8">
      <c t="s" r="A8" s="3">
        <v>13</v>
      </c>
      <c t="s" r="B8" s="3">
        <v>14</v>
      </c>
    </row>
    <row spans="1:3" r="9">
      <c t="s" r="A9" s="3">
        <v>15</v>
      </c>
      <c t="s" r="B9" s="3">
        <v>16</v>
      </c>
    </row>
    <row spans="1:3" r="10">
      <c t="s" r="A10" s="3">
        <v>17</v>
      </c>
      <c t="s" r="B10" s="3">
        <v>16</v>
      </c>
    </row>
    <row spans="1:3" r="11">
      <c t="s" r="A11" s="3">
        <v>18</v>
      </c>
      <c t="n" r="C11" s="5">
        <v>11649000</v>
      </c>
    </row>
    <row spans="1:3" r="12">
      <c t="s" r="A12" s="3">
        <v>19</v>
      </c>
      <c t="n" r="C12" s="6">
        <v>4543</v>
      </c>
    </row>
    <row spans="1:3" r="13">
      <c t="s" r="A13" s="3">
        <v>20</v>
      </c>
      <c t="s" r="B13" s="3">
        <v>21</v>
      </c>
    </row>
    <row spans="1:3" r="14">
      <c t="s" r="A14" s="3">
        <v>22</v>
      </c>
      <c t="s" r="B14" s="3">
        <v>23</v>
      </c>
    </row>
    <row spans="1:3" r="15">
      <c t="s" r="A15" s="3">
        <v>24</v>
      </c>
      <c t="n" r="B15" s="5">
        <v>2015</v>
      </c>
    </row>
    <row spans="1:3" r="16">
      <c t="s" r="A16" s="3">
        <v>25</v>
      </c>
      <c t="s" r="B16" s="3">
        <v>26</v>
      </c>
    </row>
    <row spans="1:3" r="17">
      <c t="s" r="A17" s="3">
        <v>27</v>
      </c>
      <c t="s" r="B17" s="3">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5</v>
      </c>
      <c t="s" r="B1" s="2">
        <v>1</v>
      </c>
    </row>
    <row spans="1:2" r="2">
      <c t="s" r="B2" s="2">
        <v>2</v>
      </c>
    </row>
    <row spans="1:2" r="3">
      <c t="s" r="A3" s="7">
        <v>136</v>
      </c>
    </row>
    <row spans="1:2" r="4">
      <c t="s" r="A4" s="3">
        <v>146</v>
      </c>
      <c t="s" r="B4" s="3">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8</v>
      </c>
      <c t="s" r="B1" s="2">
        <v>1</v>
      </c>
    </row>
    <row spans="1:2" r="2">
      <c t="s" r="B2" s="2">
        <v>2</v>
      </c>
    </row>
    <row spans="1:2" r="3">
      <c t="s" r="A3" s="7">
        <v>136</v>
      </c>
    </row>
    <row spans="1:2" r="4">
      <c t="s" r="A4" s="3">
        <v>149</v>
      </c>
      <c t="s" r="B4" s="3">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51</v>
      </c>
      <c t="s" r="B1" s="2">
        <v>1</v>
      </c>
    </row>
    <row spans="1:2" r="2">
      <c t="s" r="B2" s="2">
        <v>2</v>
      </c>
    </row>
    <row spans="1:2" r="3">
      <c t="s" r="A3" s="7">
        <v>136</v>
      </c>
    </row>
    <row spans="1:2" r="4">
      <c t="s" r="A4" s="3">
        <v>152</v>
      </c>
      <c t="s" r="B4" s="3">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54</v>
      </c>
      <c t="s" r="B1" s="2">
        <v>1</v>
      </c>
    </row>
    <row spans="1:2" r="2">
      <c t="s" r="B2" s="2">
        <v>2</v>
      </c>
    </row>
    <row spans="1:2" r="3">
      <c t="s" r="A3" s="7">
        <v>136</v>
      </c>
    </row>
    <row spans="1:2" r="4">
      <c t="s" r="A4" s="3">
        <v>155</v>
      </c>
      <c t="s" r="B4" s="3">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57</v>
      </c>
      <c t="s" r="B1" s="2">
        <v>1</v>
      </c>
    </row>
    <row spans="1:2" r="2">
      <c t="s" r="B2" s="2">
        <v>2</v>
      </c>
    </row>
    <row spans="1:2" r="3">
      <c t="s" r="A3" s="7">
        <v>136</v>
      </c>
    </row>
    <row spans="1:2" r="4">
      <c t="s" r="A4" s="3">
        <v>158</v>
      </c>
      <c t="s" r="B4" s="3">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0</v>
      </c>
      <c t="s" r="B1" s="2">
        <v>1</v>
      </c>
    </row>
    <row spans="1:2" r="2">
      <c t="s" r="B2" s="2">
        <v>2</v>
      </c>
    </row>
    <row spans="1:2" r="3">
      <c t="s" r="A3" s="7">
        <v>136</v>
      </c>
    </row>
    <row spans="1:2" r="4">
      <c t="s" r="A4" s="3">
        <v>161</v>
      </c>
      <c t="s" r="B4" s="3">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63</v>
      </c>
      <c t="s" r="B1" s="2">
        <v>1</v>
      </c>
    </row>
    <row spans="1:2" r="2">
      <c t="s" r="B2" s="2">
        <v>2</v>
      </c>
    </row>
    <row spans="1:2" r="3">
      <c t="s" r="A3" s="7">
        <v>136</v>
      </c>
    </row>
    <row spans="1:2" r="4">
      <c t="s" r="A4" s="3">
        <v>164</v>
      </c>
      <c t="s" r="B4" s="3">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6</v>
      </c>
      <c t="s" r="B1" s="2">
        <v>1</v>
      </c>
    </row>
    <row spans="1:2" r="2">
      <c t="s" r="B2" s="2">
        <v>2</v>
      </c>
    </row>
    <row spans="1:2" r="3">
      <c t="s" r="A3" s="7">
        <v>136</v>
      </c>
    </row>
    <row spans="1:2" r="4">
      <c t="s" r="A4" s="3">
        <v>167</v>
      </c>
      <c t="s" r="B4" s="3">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69</v>
      </c>
      <c t="s" r="B1" s="2">
        <v>1</v>
      </c>
    </row>
    <row spans="1:2" r="2">
      <c t="s" r="B2" s="2">
        <v>2</v>
      </c>
    </row>
    <row spans="1:2" r="3">
      <c t="s" r="A3" s="7">
        <v>136</v>
      </c>
    </row>
    <row spans="1:2" r="4">
      <c t="s" r="A4" s="3">
        <v>170</v>
      </c>
      <c t="s" r="B4" s="3">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72</v>
      </c>
      <c t="s" r="B1" s="2">
        <v>1</v>
      </c>
    </row>
    <row spans="1:2" r="2">
      <c t="s" r="B2" s="2">
        <v>2</v>
      </c>
    </row>
    <row spans="1:2" r="3">
      <c t="s" r="A3" s="7">
        <v>136</v>
      </c>
    </row>
    <row spans="1:2" r="4">
      <c t="s" r="A4" s="3">
        <v>173</v>
      </c>
      <c t="s" r="B4" s="3">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7">
        <v>31</v>
      </c>
    </row>
    <row spans="1:3" r="3">
      <c t="s" r="A3" s="3">
        <v>32</v>
      </c>
      <c t="n" r="B3" s="6">
        <v>4394000</v>
      </c>
      <c t="n" r="C3" s="6">
        <v>6859000</v>
      </c>
    </row>
    <row spans="1:3" r="4">
      <c t="s" r="A4" s="3">
        <v>33</v>
      </c>
      <c t="n" r="B4" s="5">
        <v>723000</v>
      </c>
      <c t="n" r="C4" s="5">
        <v>2019000</v>
      </c>
    </row>
    <row spans="1:3" r="5">
      <c t="s" r="A5" s="3">
        <v>34</v>
      </c>
      <c t="n" r="B5" s="5">
        <v>584000</v>
      </c>
      <c t="n" r="C5" s="5">
        <v>4079000</v>
      </c>
    </row>
    <row spans="1:3" r="6">
      <c t="s" r="A6" s="3">
        <v>35</v>
      </c>
      <c t="n" r="B6" s="5">
        <v>290000</v>
      </c>
      <c t="n" r="C6" s="5">
        <v>432000</v>
      </c>
    </row>
    <row spans="1:3" r="7">
      <c t="s" r="A7" s="3">
        <v>36</v>
      </c>
      <c t="n" r="B7" s="5">
        <v>5991000</v>
      </c>
      <c t="n" r="C7" s="5">
        <v>13389000</v>
      </c>
    </row>
    <row spans="1:3" r="8">
      <c t="s" r="A8" s="7">
        <v>37</v>
      </c>
    </row>
    <row spans="1:3" r="9">
      <c t="s" r="A9" s="3">
        <v>38</v>
      </c>
      <c t="n" r="B9" s="5">
        <v>550000</v>
      </c>
      <c t="n" r="C9" s="5">
        <v>550000</v>
      </c>
    </row>
    <row spans="1:3" r="10">
      <c t="s" r="A10" s="3">
        <v>39</v>
      </c>
      <c t="n" r="B10" s="5">
        <v>2728000</v>
      </c>
      <c t="n" r="C10" s="5">
        <v>2863000</v>
      </c>
    </row>
    <row spans="1:3" r="11">
      <c t="s" r="A11" s="3">
        <v>40</v>
      </c>
      <c t="n" r="B11" s="5">
        <v>-3246000</v>
      </c>
      <c t="n" r="C11" s="5">
        <v>-3344000</v>
      </c>
    </row>
    <row spans="1:3" r="12">
      <c t="s" r="A12" s="3">
        <v>41</v>
      </c>
      <c t="n" r="B12" s="5">
        <v>32000</v>
      </c>
      <c t="n" r="C12" s="5">
        <v>69000</v>
      </c>
    </row>
    <row spans="1:3" r="13">
      <c t="s" r="A13" s="7">
        <v>42</v>
      </c>
    </row>
    <row spans="1:3" r="14">
      <c t="s" r="A14" s="3">
        <v>43</v>
      </c>
      <c t="n" r="B14" s="5">
        <v>0</v>
      </c>
      <c t="n" r="C14" s="5">
        <v>96000</v>
      </c>
    </row>
    <row spans="1:3" r="15">
      <c t="s" r="A15" s="3">
        <v>44</v>
      </c>
      <c t="n" r="B15" s="5">
        <v>0</v>
      </c>
      <c t="n" r="C15" s="5">
        <v>96000</v>
      </c>
    </row>
    <row spans="1:3" r="16">
      <c t="s" r="A16" s="3">
        <v>45</v>
      </c>
      <c t="n" r="B16" s="5">
        <v>6023000</v>
      </c>
      <c t="n" r="C16" s="5">
        <v>13554000</v>
      </c>
    </row>
    <row spans="1:3" r="17">
      <c t="s" r="A17" s="7">
        <v>46</v>
      </c>
    </row>
    <row spans="1:3" r="18">
      <c t="s" r="A18" s="3">
        <v>47</v>
      </c>
      <c t="n" r="B18" s="5">
        <v>457000</v>
      </c>
      <c t="n" r="C18" s="5">
        <v>783000</v>
      </c>
    </row>
    <row spans="1:3" r="19">
      <c t="s" r="A19" s="3">
        <v>48</v>
      </c>
      <c t="n" r="B19" s="5">
        <v>208000</v>
      </c>
      <c t="n" r="C19" s="5">
        <v>1687000</v>
      </c>
    </row>
    <row spans="1:3" r="20">
      <c t="s" r="A20" s="3">
        <v>49</v>
      </c>
      <c t="n" r="B20" s="5">
        <v>665000</v>
      </c>
      <c t="n" r="C20" s="5">
        <v>2470000</v>
      </c>
    </row>
    <row spans="1:3" r="21">
      <c t="s" r="A21" s="7">
        <v>50</v>
      </c>
    </row>
    <row spans="1:3" r="22">
      <c t="s" r="A22" s="3">
        <v>51</v>
      </c>
      <c t="n" r="B22" s="5">
        <v>11649000</v>
      </c>
      <c t="n" r="C22" s="5">
        <v>11680000</v>
      </c>
    </row>
    <row spans="1:3" r="23">
      <c t="s" r="A23" s="3">
        <v>52</v>
      </c>
      <c t="n" r="B23" s="5">
        <v>5090000</v>
      </c>
      <c t="n" r="C23" s="5">
        <v>5118000</v>
      </c>
    </row>
    <row spans="1:3" r="24">
      <c t="s" r="A24" s="3">
        <v>53</v>
      </c>
      <c t="n" r="B24" s="5">
        <v>-11330000</v>
      </c>
      <c t="n" r="C24" s="5">
        <v>-5580000</v>
      </c>
    </row>
    <row spans="1:3" r="25">
      <c t="s" r="A25" s="3">
        <v>54</v>
      </c>
      <c t="n" r="B25" s="5">
        <v>-51000</v>
      </c>
      <c t="n" r="C25" s="5">
        <v>-134000</v>
      </c>
    </row>
    <row spans="1:3" r="26">
      <c t="s" r="A26" s="3">
        <v>55</v>
      </c>
      <c t="n" r="B26" s="5">
        <v>5358000</v>
      </c>
      <c t="n" r="C26" s="5">
        <v>11084000</v>
      </c>
    </row>
    <row spans="1:3" r="27">
      <c t="s" r="A27" s="3">
        <v>56</v>
      </c>
      <c t="n" r="B27" s="6">
        <v>6023000</v>
      </c>
      <c t="n" r="C27" s="6">
        <v>1355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r="A1" s="1">
        <v>175</v>
      </c>
      <c t="s" r="B1" s="2">
        <v>1</v>
      </c>
    </row>
    <row spans="1:2" r="2">
      <c t="s" r="B2" s="2">
        <v>2</v>
      </c>
    </row>
    <row spans="1:2" r="3">
      <c t="s" r="A3" s="7">
        <v>176</v>
      </c>
    </row>
    <row spans="1:2" r="4">
      <c t="s" r="A4" s="3">
        <v>177</v>
      </c>
      <c t="s" r="B4" s="3">
        <v>178</v>
      </c>
    </row>
    <row spans="1:2" r="5">
      <c t="s" r="A5" s="3">
        <v>179</v>
      </c>
      <c t="s" r="B5" s="3">
        <v>180</v>
      </c>
    </row>
    <row spans="1:2" r="6">
      <c t="s" r="A6" s="3">
        <v>181</v>
      </c>
      <c t="s" r="B6" s="3">
        <v>182</v>
      </c>
    </row>
    <row spans="1:2" r="7">
      <c t="s" r="A7" s="3">
        <v>183</v>
      </c>
      <c t="s" r="B7" s="3">
        <v>184</v>
      </c>
    </row>
    <row spans="1:2" r="8">
      <c t="s" r="A8" s="3">
        <v>185</v>
      </c>
      <c t="s" r="B8" s="3">
        <v>186</v>
      </c>
    </row>
    <row spans="1:2" r="9">
      <c t="s" r="A9" s="3">
        <v>187</v>
      </c>
      <c t="s" r="B9" s="3">
        <v>188</v>
      </c>
    </row>
    <row spans="1:2" r="10">
      <c t="s" r="A10" s="3">
        <v>189</v>
      </c>
      <c t="s" r="B10" s="3">
        <v>190</v>
      </c>
    </row>
    <row spans="1:2" r="11">
      <c t="s" r="A11" s="3">
        <v>191</v>
      </c>
      <c t="s" r="B11" s="3">
        <v>192</v>
      </c>
    </row>
    <row spans="1:2" r="12">
      <c t="s" r="A12" s="3">
        <v>193</v>
      </c>
      <c t="s" r="B12" s="3">
        <v>194</v>
      </c>
    </row>
    <row spans="1:2" r="13">
      <c t="s" r="A13" s="3">
        <v>195</v>
      </c>
      <c t="s" r="B13" s="3">
        <v>196</v>
      </c>
    </row>
    <row spans="1:2" r="14">
      <c t="s" r="A14" s="3">
        <v>197</v>
      </c>
      <c t="s" r="B14" s="3">
        <v>198</v>
      </c>
    </row>
    <row spans="1:2" r="15">
      <c t="s" r="A15" s="3">
        <v>199</v>
      </c>
      <c t="s" r="B15" s="3">
        <v>200</v>
      </c>
    </row>
    <row spans="1:2" r="16">
      <c t="s" r="A16" s="3">
        <v>201</v>
      </c>
      <c t="s" r="B16" s="3">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spans="1:2" r="1">
      <c t="s" r="A1" s="1">
        <v>203</v>
      </c>
      <c t="s" r="B1" s="2">
        <v>1</v>
      </c>
    </row>
    <row spans="1:2" r="2">
      <c t="s" r="B2" s="2">
        <v>2</v>
      </c>
    </row>
    <row spans="1:2" r="3">
      <c t="s" r="A3" s="3">
        <v>204</v>
      </c>
    </row>
    <row spans="1:2" r="4">
      <c t="s" r="A4" s="7">
        <v>205</v>
      </c>
    </row>
    <row spans="1:2" r="5">
      <c t="s" r="A5" s="3">
        <v>206</v>
      </c>
      <c t="s" r="B5" s="3">
        <v>207</v>
      </c>
    </row>
    <row spans="1:2" r="6">
      <c t="s" r="A6" s="3">
        <v>208</v>
      </c>
    </row>
    <row spans="1:2" r="7">
      <c t="s" r="A7" s="7">
        <v>205</v>
      </c>
    </row>
    <row spans="1:2" r="8">
      <c t="s" r="A8" s="3">
        <v>206</v>
      </c>
      <c t="s" r="B8" s="3">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0</v>
      </c>
      <c t="s" r="B1" s="2">
        <v>1</v>
      </c>
    </row>
    <row spans="1:2" r="2">
      <c t="s" r="B2" s="2">
        <v>2</v>
      </c>
    </row>
    <row spans="1:2" r="3">
      <c t="s" r="A3" s="7">
        <v>205</v>
      </c>
    </row>
    <row spans="1:2" r="4">
      <c t="s" r="A4" s="3">
        <v>211</v>
      </c>
      <c t="s" r="B4" s="3">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3</v>
      </c>
      <c t="s" r="B1" s="2">
        <v>1</v>
      </c>
    </row>
    <row spans="1:2" r="2">
      <c t="s" r="B2" s="2">
        <v>2</v>
      </c>
    </row>
    <row spans="1:2" r="3">
      <c t="s" r="A3" s="7">
        <v>205</v>
      </c>
    </row>
    <row spans="1:2" r="4">
      <c t="s" r="A4" s="3">
        <v>214</v>
      </c>
      <c t="s" r="B4" s="3">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16</v>
      </c>
      <c t="s" r="B1" s="2">
        <v>1</v>
      </c>
    </row>
    <row spans="1:2" r="2">
      <c t="s" r="B2" s="2">
        <v>2</v>
      </c>
    </row>
    <row spans="1:2" r="3">
      <c t="s" r="A3" s="7">
        <v>205</v>
      </c>
    </row>
    <row spans="1:2" r="4">
      <c t="s" r="A4" s="3">
        <v>217</v>
      </c>
      <c t="s" r="B4" s="3">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219</v>
      </c>
      <c t="s" r="B1" s="2">
        <v>1</v>
      </c>
    </row>
    <row spans="1:2" r="2">
      <c t="s" r="B2" s="2">
        <v>2</v>
      </c>
    </row>
    <row spans="1:2" r="3">
      <c t="s" r="A3" s="7">
        <v>205</v>
      </c>
    </row>
    <row spans="1:2" r="4">
      <c t="s" r="A4" s="3">
        <v>220</v>
      </c>
      <c t="s" r="B4" s="3">
        <v>221</v>
      </c>
    </row>
    <row spans="1:2" r="5">
      <c t="s" r="A5" s="3">
        <v>222</v>
      </c>
      <c t="s" r="B5" s="3">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4</v>
      </c>
      <c t="s" r="B1" s="2">
        <v>1</v>
      </c>
    </row>
    <row spans="1:2" r="2">
      <c t="s" r="B2" s="2">
        <v>2</v>
      </c>
    </row>
    <row spans="1:2" r="3">
      <c t="s" r="A3" s="7">
        <v>205</v>
      </c>
    </row>
    <row spans="1:2" r="4">
      <c t="s" r="A4" s="3">
        <v>225</v>
      </c>
      <c t="s" r="B4" s="3">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27</v>
      </c>
      <c t="s" r="B1" s="2">
        <v>1</v>
      </c>
    </row>
    <row spans="1:2" r="2">
      <c t="s" r="B2" s="2">
        <v>2</v>
      </c>
    </row>
    <row spans="1:2" r="3">
      <c t="s" r="A3" s="7">
        <v>205</v>
      </c>
    </row>
    <row spans="1:2" r="4">
      <c t="s" r="A4" s="3">
        <v>228</v>
      </c>
      <c t="s" r="B4" s="3">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30</v>
      </c>
      <c t="s" r="B1" s="2">
        <v>1</v>
      </c>
    </row>
    <row spans="1:2" r="2">
      <c t="s" r="B2" s="2">
        <v>2</v>
      </c>
    </row>
    <row spans="1:2" r="3">
      <c t="s" r="A3" s="7">
        <v>205</v>
      </c>
    </row>
    <row spans="1:2" r="4">
      <c t="s" r="A4" s="3">
        <v>231</v>
      </c>
      <c t="s" r="B4" s="3">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233</v>
      </c>
      <c t="s" r="B1" s="2">
        <v>234</v>
      </c>
      <c t="s" r="C1" s="2">
        <v>1</v>
      </c>
    </row>
    <row spans="1:5" r="2">
      <c t="s" r="B2" s="2">
        <v>235</v>
      </c>
      <c t="s" r="C2" s="2">
        <v>2</v>
      </c>
      <c t="s" r="D2" s="2">
        <v>30</v>
      </c>
      <c t="s" r="E2" s="2">
        <v>64</v>
      </c>
    </row>
    <row spans="1:5" r="3">
      <c t="s" r="A3" s="3">
        <v>236</v>
      </c>
    </row>
    <row spans="1:5" r="4">
      <c t="s" r="A4" s="3">
        <v>237</v>
      </c>
      <c t="s" r="C4" s="3">
        <v>238</v>
      </c>
    </row>
    <row spans="1:5" r="5">
      <c t="s" r="A5" s="3">
        <v>239</v>
      </c>
    </row>
    <row spans="1:5" r="6">
      <c t="s" r="A6" s="3">
        <v>237</v>
      </c>
      <c t="s" r="C6" s="3">
        <v>240</v>
      </c>
    </row>
    <row spans="1:5" r="7">
      <c t="s" r="A7" s="3">
        <v>241</v>
      </c>
    </row>
    <row spans="1:5" r="8">
      <c t="s" r="A8" s="3">
        <v>237</v>
      </c>
      <c t="s" r="C8" s="3">
        <v>242</v>
      </c>
    </row>
    <row spans="1:5" r="9">
      <c t="s" r="A9" s="3">
        <v>243</v>
      </c>
    </row>
    <row spans="1:5" r="10">
      <c t="s" r="A10" s="3">
        <v>237</v>
      </c>
      <c t="s" r="C10" s="3">
        <v>244</v>
      </c>
    </row>
    <row spans="1:5" r="11">
      <c t="s" r="A11" s="3">
        <v>245</v>
      </c>
      <c t="n" r="B11" s="6">
        <v>1330000</v>
      </c>
      <c t="n" r="C11" s="6">
        <v>0</v>
      </c>
      <c t="n" r="D11" s="6">
        <v>1329000</v>
      </c>
      <c t="n" r="E11" s="6">
        <v>0</v>
      </c>
    </row>
  </sheetData>
  <mergeCells count="2">
    <mergeCell ref="A1:A2"/>
    <mergeCell ref="C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57</v>
      </c>
      <c t="s" r="B1" s="2">
        <v>2</v>
      </c>
      <c t="s" r="C1" s="2">
        <v>30</v>
      </c>
    </row>
    <row spans="1:3" r="2">
      <c t="s" r="A2" s="3">
        <v>58</v>
      </c>
      <c t="n" r="B2" s="6">
        <v>4</v>
      </c>
      <c t="n" r="C2" s="6">
        <v>110</v>
      </c>
    </row>
    <row spans="1:3" r="3">
      <c t="s" r="A3" s="3">
        <v>59</v>
      </c>
      <c t="n" r="B3" s="5">
        <v>25000000</v>
      </c>
      <c t="n" r="C3" s="5">
        <v>25000000</v>
      </c>
    </row>
    <row spans="1:3" r="4">
      <c t="s" r="A4" s="3">
        <v>60</v>
      </c>
      <c t="n" r="B4" s="6">
        <v>1</v>
      </c>
      <c t="n" r="C4" s="6">
        <v>1</v>
      </c>
    </row>
    <row spans="1:3" r="5">
      <c t="s" r="A5" s="3">
        <v>61</v>
      </c>
      <c t="n" r="B5" s="5">
        <v>11649360</v>
      </c>
      <c t="n" r="C5" s="5">
        <v>11680395</v>
      </c>
    </row>
    <row spans="1:3" r="6">
      <c t="s" r="A6" s="3">
        <v>62</v>
      </c>
      <c t="n" r="B6" s="5">
        <v>11649360</v>
      </c>
      <c t="n" r="C6" s="5">
        <v>116803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 customWidth="1" max="5" min="5" width="14"/>
  </cols>
  <sheetData>
    <row spans="1:5" r="1">
      <c t="s" r="A1" s="1">
        <v>246</v>
      </c>
      <c t="s" r="B1" s="2">
        <v>1</v>
      </c>
    </row>
    <row spans="1:5" r="2">
      <c t="s" r="B2" s="2">
        <v>2</v>
      </c>
      <c t="s" r="C2" s="2">
        <v>30</v>
      </c>
      <c t="s" r="D2" s="2">
        <v>64</v>
      </c>
      <c t="s" r="E2" s="2">
        <v>247</v>
      </c>
    </row>
    <row spans="1:5" r="3">
      <c t="s" r="A3" s="3">
        <v>248</v>
      </c>
    </row>
    <row spans="1:5" r="4">
      <c t="s" r="A4" s="3">
        <v>249</v>
      </c>
      <c t="n" r="E4" s="6">
        <v>7235000</v>
      </c>
    </row>
    <row spans="1:5" r="5">
      <c t="s" r="A5" s="3">
        <v>250</v>
      </c>
      <c t="n" r="C5" s="6">
        <v>7100000</v>
      </c>
    </row>
    <row spans="1:5" r="6">
      <c t="s" r="A6" s="3">
        <v>250</v>
      </c>
      <c t="n" r="B6" s="6">
        <v>77000</v>
      </c>
      <c t="n" r="C6" s="6">
        <v>7146000</v>
      </c>
      <c t="n" r="D6" s="6">
        <v>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1"/>
  </cols>
  <sheetData>
    <row spans="1:2" r="1">
      <c t="s" r="A1" s="1">
        <v>251</v>
      </c>
      <c t="s" r="B1" s="2">
        <v>252</v>
      </c>
    </row>
    <row spans="1:2" r="2">
      <c t="s" r="A2" s="3">
        <v>248</v>
      </c>
    </row>
    <row spans="1:2" r="3">
      <c t="s" r="A3" s="3">
        <v>253</v>
      </c>
      <c t="n" r="B3" s="6">
        <v>4791000</v>
      </c>
    </row>
    <row spans="1:2" r="4">
      <c t="s" r="A4" s="3">
        <v>34</v>
      </c>
      <c t="n" r="B4" s="5">
        <v>6043000</v>
      </c>
    </row>
    <row spans="1:2" r="5">
      <c t="s" r="A5" s="3">
        <v>254</v>
      </c>
      <c t="n" r="B5" s="5">
        <v>170000</v>
      </c>
    </row>
    <row spans="1:2" r="6">
      <c t="s" r="A6" s="3">
        <v>255</v>
      </c>
      <c t="n" r="B6" s="5">
        <v>-1624000</v>
      </c>
    </row>
    <row spans="1:2" r="7">
      <c t="s" r="A7" s="3">
        <v>256</v>
      </c>
      <c t="n" r="B7" s="5">
        <v>9380000</v>
      </c>
    </row>
    <row spans="1:2" r="8">
      <c t="s" r="A8" s="3">
        <v>257</v>
      </c>
      <c t="n" r="B8" s="5">
        <v>7235000</v>
      </c>
    </row>
    <row spans="1:2" r="9">
      <c t="s" r="A9" s="3">
        <v>79</v>
      </c>
      <c t="n" r="B9" s="6">
        <v>-214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8"/>
    <col customWidth="1" max="3" min="3" width="16"/>
    <col customWidth="1" max="4" min="4" width="14"/>
    <col customWidth="1" max="5" min="5" width="14"/>
  </cols>
  <sheetData>
    <row spans="1:5" r="1">
      <c t="s" r="A1" s="1">
        <v>258</v>
      </c>
      <c t="s" r="C1" s="2">
        <v>1</v>
      </c>
    </row>
    <row spans="1:5" r="2">
      <c t="s" r="C2" s="2">
        <v>2</v>
      </c>
      <c t="s" r="D2" s="2">
        <v>30</v>
      </c>
      <c t="s" r="E2" s="2">
        <v>64</v>
      </c>
    </row>
    <row spans="1:5" r="3">
      <c t="s" r="A3" s="3">
        <v>248</v>
      </c>
    </row>
    <row spans="1:5" r="4">
      <c t="s" r="A4" s="3">
        <v>65</v>
      </c>
      <c t="n" r="C4" s="6">
        <v>0</v>
      </c>
      <c t="n" r="D4" s="6">
        <v>14498000</v>
      </c>
      <c t="n" r="E4" s="6">
        <v>29688000</v>
      </c>
    </row>
    <row spans="1:5" r="5">
      <c t="s" r="A5" s="3">
        <v>78</v>
      </c>
      <c t="s" r="B5" s="3">
        <v>259</v>
      </c>
      <c t="n" r="C5" s="5">
        <v>88000</v>
      </c>
      <c t="n" r="D5" s="5">
        <v>-916000</v>
      </c>
      <c t="n" r="E5" s="5">
        <v>1442000</v>
      </c>
    </row>
    <row spans="1:5" r="6">
      <c t="s" r="A6" s="3">
        <v>79</v>
      </c>
      <c t="n" r="C6" s="5">
        <v>0</v>
      </c>
      <c t="n" r="D6" s="5">
        <v>-2145000</v>
      </c>
      <c t="n" r="E6" s="5">
        <v>0</v>
      </c>
    </row>
    <row spans="1:5" r="7">
      <c t="s" r="A7" s="3">
        <v>260</v>
      </c>
      <c t="n" r="C7" s="5">
        <v>88000</v>
      </c>
      <c t="n" r="D7" s="5">
        <v>-3061000</v>
      </c>
      <c t="n" r="E7" s="5">
        <v>1442000</v>
      </c>
    </row>
    <row spans="1:5" r="8">
      <c t="s" r="A8" s="3">
        <v>78</v>
      </c>
      <c t="n" r="C8" s="5">
        <v>88000</v>
      </c>
      <c t="n" r="D8" s="5">
        <v>-916000</v>
      </c>
      <c t="n" r="E8" s="5">
        <v>1442000</v>
      </c>
    </row>
    <row spans="1:5" r="9">
      <c t="s" r="A9" s="3">
        <v>79</v>
      </c>
      <c t="n" r="C9" s="5">
        <v>0</v>
      </c>
      <c t="n" r="D9" s="5">
        <v>-2145000</v>
      </c>
      <c t="n" r="E9" s="5">
        <v>0</v>
      </c>
    </row>
    <row spans="1:5" r="10">
      <c t="s" r="A10" s="3">
        <v>260</v>
      </c>
      <c t="n" r="C10" s="6">
        <v>88000</v>
      </c>
      <c t="n" r="D10" s="6">
        <v>-3061000</v>
      </c>
      <c t="n" r="E10" s="6">
        <v>1442000</v>
      </c>
    </row>
    <row spans="1:5" r="11">
      <c t="n" r="A11"/>
    </row>
    <row spans="1:5" r="12">
      <c t="s" r="A12" s="3">
        <v>259</v>
      </c>
      <c t="s" r="B12" s="3">
        <v>261</v>
      </c>
    </row>
  </sheetData>
  <mergeCells count="4">
    <mergeCell ref="A1:B2"/>
    <mergeCell ref="C1:E1"/>
    <mergeCell ref="A11:D11"/>
    <mergeCell ref="B12:D1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t="s" r="A1" s="1">
        <v>262</v>
      </c>
      <c t="s" r="B1" s="2">
        <v>2</v>
      </c>
      <c t="s" r="C1" s="2">
        <v>30</v>
      </c>
      <c t="s" r="D1" s="2">
        <v>64</v>
      </c>
    </row>
    <row spans="1:4" r="2">
      <c t="s" r="A2" s="3">
        <v>263</v>
      </c>
      <c t="n" r="B2" s="6">
        <v>66</v>
      </c>
      <c t="n" r="C2" s="6">
        <v>100</v>
      </c>
      <c t="n" r="D2" s="6">
        <v>146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264</v>
      </c>
      <c t="s" r="B1" s="2">
        <v>2</v>
      </c>
      <c t="s" r="C1" s="2">
        <v>30</v>
      </c>
    </row>
    <row spans="1:3" r="2">
      <c t="s" r="A2" s="3">
        <v>265</v>
      </c>
      <c t="n" r="B2" s="6">
        <v>584000</v>
      </c>
      <c t="n" r="C2" s="6">
        <v>597000</v>
      </c>
    </row>
    <row spans="1:3" r="3">
      <c t="s" r="A3" s="3">
        <v>266</v>
      </c>
      <c t="n" r="B3" s="5">
        <v>0</v>
      </c>
      <c t="n" r="C3" s="5">
        <v>0</v>
      </c>
    </row>
    <row spans="1:3" r="4">
      <c t="s" r="A4" s="3">
        <v>267</v>
      </c>
      <c t="n" r="B4" s="5">
        <v>0</v>
      </c>
      <c t="n" r="C4" s="5">
        <v>3482000</v>
      </c>
    </row>
    <row spans="1:3" r="5">
      <c t="s" r="A5" s="3">
        <v>93</v>
      </c>
      <c t="n" r="B5" s="6">
        <v>584000</v>
      </c>
      <c t="n" r="C5" s="6">
        <v>4079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32"/>
    <col customWidth="1" max="2" min="2" width="21"/>
  </cols>
  <sheetData>
    <row spans="1:2" r="1">
      <c t="s" r="A1" s="1">
        <v>268</v>
      </c>
      <c t="s" r="B1" s="2">
        <v>269</v>
      </c>
    </row>
    <row spans="1:2" r="2">
      <c t="s" r="A2" s="3">
        <v>270</v>
      </c>
      <c t="n" r="B2" s="6">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7"/>
  </cols>
  <sheetData>
    <row spans="1:5" r="1">
      <c t="s" r="A1" s="1">
        <v>271</v>
      </c>
      <c t="s" r="B1" s="2">
        <v>1</v>
      </c>
      <c t="s" r="E1" s="2">
        <v>272</v>
      </c>
    </row>
    <row spans="1:5" r="2">
      <c t="s" r="B2" s="2">
        <v>2</v>
      </c>
      <c t="s" r="C2" s="2">
        <v>30</v>
      </c>
      <c t="s" r="D2" s="2">
        <v>64</v>
      </c>
      <c t="s" r="E2" s="2">
        <v>30</v>
      </c>
    </row>
    <row spans="1:5" r="3">
      <c t="s" r="A3" s="3">
        <v>273</v>
      </c>
    </row>
    <row spans="1:5" r="4">
      <c t="s" r="A4" s="3">
        <v>274</v>
      </c>
      <c t="n" r="E4" s="5">
        <v>0</v>
      </c>
    </row>
    <row spans="1:5" r="5">
      <c t="s" r="A5" s="3">
        <v>275</v>
      </c>
      <c t="n" r="B5" s="5">
        <v>0</v>
      </c>
    </row>
    <row spans="1:5" r="6">
      <c t="s" r="A6" s="3">
        <v>276</v>
      </c>
    </row>
    <row spans="1:5" r="7">
      <c t="s" r="A7" s="3">
        <v>277</v>
      </c>
      <c t="s" r="C7" s="3">
        <v>242</v>
      </c>
    </row>
    <row spans="1:5" r="8">
      <c t="s" r="A8" s="3">
        <v>278</v>
      </c>
    </row>
    <row spans="1:5" r="9">
      <c t="s" r="A9" s="3">
        <v>277</v>
      </c>
      <c t="s" r="C9" s="3">
        <v>238</v>
      </c>
    </row>
    <row spans="1:5" r="10">
      <c t="s" r="A10" s="3">
        <v>279</v>
      </c>
    </row>
    <row spans="1:5" r="11">
      <c t="s" r="A11" s="3">
        <v>280</v>
      </c>
      <c t="n" r="B11" s="5">
        <v>0</v>
      </c>
      <c t="n" r="C11" s="5">
        <v>71000</v>
      </c>
    </row>
    <row spans="1:5" r="12">
      <c t="s" r="A12" s="3">
        <v>281</v>
      </c>
      <c t="n" r="B12" s="6">
        <v>0</v>
      </c>
      <c t="n" r="C12" s="8">
        <v>1.78</v>
      </c>
    </row>
    <row spans="1:5" r="13">
      <c t="s" r="A13" s="3">
        <v>282</v>
      </c>
      <c t="n" r="B13" s="6">
        <v>47000</v>
      </c>
      <c t="n" r="C13" s="6">
        <v>89000</v>
      </c>
      <c t="n" r="D13" s="6">
        <v>85000</v>
      </c>
    </row>
    <row spans="1:5" r="14">
      <c t="s" r="A14" s="3">
        <v>283</v>
      </c>
      <c t="n" r="B14" s="5">
        <v>56283</v>
      </c>
    </row>
    <row spans="1:5" r="15">
      <c t="s" r="A15" s="3">
        <v>284</v>
      </c>
      <c t="n" r="B15" s="6">
        <v>52000</v>
      </c>
    </row>
    <row spans="1:5" r="16">
      <c t="s" r="A16" s="3">
        <v>285</v>
      </c>
      <c t="s" r="B16" s="3">
        <v>242</v>
      </c>
    </row>
    <row spans="1:5" r="17">
      <c t="s" r="A17" s="3">
        <v>286</v>
      </c>
      <c t="n" r="C17" s="5">
        <v>2155028</v>
      </c>
      <c t="n" r="E17" s="5">
        <v>215502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87</v>
      </c>
      <c t="s" r="B1" s="2">
        <v>1</v>
      </c>
    </row>
    <row spans="1:3" r="2">
      <c t="s" r="B2" s="2">
        <v>2</v>
      </c>
      <c t="s" r="C2" s="2">
        <v>30</v>
      </c>
    </row>
    <row spans="1:3" r="3">
      <c t="s" r="A3" s="3">
        <v>288</v>
      </c>
      <c t="n" r="B3" s="5">
        <v>56283</v>
      </c>
      <c t="n" r="C3" s="5">
        <v>107639</v>
      </c>
    </row>
    <row spans="1:3" r="4">
      <c t="s" r="A4" s="3">
        <v>289</v>
      </c>
      <c t="n" r="B4" s="8">
        <v>2.02</v>
      </c>
      <c t="n" r="C4" s="6">
        <v>2</v>
      </c>
    </row>
    <row spans="1:3" r="5">
      <c t="s" r="A5" s="3">
        <v>290</v>
      </c>
      <c t="n" r="B5" s="5">
        <v>0</v>
      </c>
      <c t="n" r="C5" s="5">
        <v>71000</v>
      </c>
    </row>
    <row spans="1:3" r="6">
      <c t="s" r="A6" s="3">
        <v>291</v>
      </c>
      <c t="n" r="B6" s="6">
        <v>0</v>
      </c>
      <c t="n" r="C6" s="8">
        <v>1.78</v>
      </c>
    </row>
    <row spans="1:3" r="7">
      <c t="s" r="A7" s="3">
        <v>292</v>
      </c>
      <c t="n" r="B7" s="5">
        <v>-20321</v>
      </c>
    </row>
    <row spans="1:3" r="8">
      <c t="s" r="A8" s="3">
        <v>293</v>
      </c>
      <c t="n" r="B8" s="8">
        <v>2.09</v>
      </c>
    </row>
    <row spans="1:3" r="9">
      <c t="s" r="A9" s="3">
        <v>294</v>
      </c>
      <c t="n" r="B9" s="5">
        <v>-31035</v>
      </c>
    </row>
    <row spans="1:3" r="10">
      <c t="s" r="A10" s="3">
        <v>295</v>
      </c>
      <c t="n" r="B10" s="8">
        <v>1.9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296</v>
      </c>
      <c t="s" r="B1" s="2">
        <v>2</v>
      </c>
      <c t="s" r="C1" s="2">
        <v>30</v>
      </c>
    </row>
    <row spans="1:3" r="2">
      <c t="s" r="A2" s="3">
        <v>297</v>
      </c>
      <c t="n" r="B2" s="6">
        <v>68000</v>
      </c>
      <c t="n" r="C2" s="6">
        <v>262000</v>
      </c>
    </row>
    <row spans="1:3" r="3">
      <c t="s" r="A3" s="3">
        <v>298</v>
      </c>
      <c t="n" r="B3" s="5">
        <v>53000</v>
      </c>
      <c t="n" r="C3" s="5">
        <v>16000</v>
      </c>
    </row>
    <row spans="1:3" r="4">
      <c t="s" r="A4" s="3">
        <v>299</v>
      </c>
      <c t="n" r="B4" s="5">
        <v>36000</v>
      </c>
      <c t="n" r="C4" s="5">
        <v>69000</v>
      </c>
    </row>
    <row spans="1:3" r="5">
      <c t="s" r="A5" s="3">
        <v>300</v>
      </c>
      <c t="n" r="B5" s="5">
        <v>25000</v>
      </c>
      <c t="n" r="C5" s="5">
        <v>256000</v>
      </c>
    </row>
    <row spans="1:3" r="6">
      <c t="s" r="A6" s="3">
        <v>301</v>
      </c>
      <c t="n" r="B6" s="5">
        <v>0</v>
      </c>
      <c t="n" r="C6" s="5">
        <v>661000</v>
      </c>
    </row>
    <row spans="1:3" r="7">
      <c t="s" r="A7" s="3">
        <v>302</v>
      </c>
      <c t="n" r="B7" s="5">
        <v>0</v>
      </c>
      <c t="n" r="C7" s="5">
        <v>189000</v>
      </c>
    </row>
    <row spans="1:3" r="8">
      <c t="s" r="A8" s="3">
        <v>303</v>
      </c>
      <c t="n" r="B8" s="5">
        <v>0</v>
      </c>
      <c t="n" r="C8" s="5">
        <v>10000</v>
      </c>
    </row>
    <row spans="1:3" r="9">
      <c t="s" r="A9" s="3">
        <v>304</v>
      </c>
      <c t="n" r="B9" s="5">
        <v>26000</v>
      </c>
      <c t="n" r="C9" s="5">
        <v>224000</v>
      </c>
    </row>
    <row spans="1:3" r="10">
      <c t="s" r="A10" s="3">
        <v>93</v>
      </c>
      <c t="n" r="B10" s="6">
        <v>208000</v>
      </c>
      <c t="n" r="C10" s="6">
        <v>1687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05</v>
      </c>
      <c t="s" r="B1" s="2">
        <v>1</v>
      </c>
    </row>
    <row spans="1:4" r="2">
      <c t="s" r="B2" s="2">
        <v>2</v>
      </c>
      <c t="s" r="C2" s="2">
        <v>30</v>
      </c>
      <c t="s" r="D2" s="2">
        <v>64</v>
      </c>
    </row>
    <row spans="1:4" r="3">
      <c t="s" r="A3" s="3">
        <v>306</v>
      </c>
    </row>
    <row spans="1:4" r="4">
      <c t="s" r="A4" s="3">
        <v>307</v>
      </c>
      <c t="s" r="B4" s="3">
        <v>308</v>
      </c>
      <c t="s" r="C4" s="3">
        <v>309</v>
      </c>
      <c t="s" r="D4" s="3">
        <v>310</v>
      </c>
    </row>
    <row spans="1:4" r="5">
      <c t="s" r="A5" s="3">
        <v>311</v>
      </c>
    </row>
    <row spans="1:4" r="6">
      <c t="s" r="A6" s="3">
        <v>307</v>
      </c>
      <c t="s" r="C6" s="3">
        <v>309</v>
      </c>
      <c t="s" r="D6" s="3">
        <v>31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r="A1" s="1">
        <v>63</v>
      </c>
      <c t="s" r="B1" s="2">
        <v>1</v>
      </c>
    </row>
    <row spans="1:4" r="2">
      <c t="s" r="B2" s="2">
        <v>2</v>
      </c>
      <c t="s" r="C2" s="2">
        <v>30</v>
      </c>
      <c t="s" r="D2" s="2">
        <v>64</v>
      </c>
    </row>
    <row spans="1:4" r="3">
      <c t="s" r="A3" s="3">
        <v>65</v>
      </c>
      <c t="n" r="B3" s="6">
        <v>13880000</v>
      </c>
      <c t="n" r="C3" s="6">
        <v>21924000</v>
      </c>
      <c t="n" r="D3" s="6">
        <v>28227000</v>
      </c>
    </row>
    <row spans="1:4" r="4">
      <c t="s" r="A4" s="3">
        <v>66</v>
      </c>
      <c t="n" r="B4" s="5">
        <v>10471000</v>
      </c>
      <c t="n" r="C4" s="5">
        <v>17672000</v>
      </c>
      <c t="n" r="D4" s="5">
        <v>23400000</v>
      </c>
    </row>
    <row spans="1:4" r="5">
      <c t="s" r="A5" s="3">
        <v>67</v>
      </c>
      <c t="n" r="B5" s="5">
        <v>3409000</v>
      </c>
      <c t="n" r="C5" s="5">
        <v>4252000</v>
      </c>
      <c t="n" r="D5" s="5">
        <v>4827000</v>
      </c>
    </row>
    <row spans="1:4" r="6">
      <c t="s" r="A6" s="3">
        <v>68</v>
      </c>
      <c t="n" r="B6" s="5">
        <v>3991000</v>
      </c>
      <c t="n" r="C6" s="5">
        <v>4819000</v>
      </c>
      <c t="n" r="D6" s="5">
        <v>5559000</v>
      </c>
    </row>
    <row spans="1:4" r="7">
      <c t="s" r="A7" s="3">
        <v>69</v>
      </c>
      <c t="n" r="B7" s="5">
        <v>0</v>
      </c>
      <c t="n" r="C7" s="5">
        <v>1329000</v>
      </c>
      <c t="n" r="D7" s="5">
        <v>0</v>
      </c>
    </row>
    <row spans="1:4" r="8">
      <c t="s" r="A8" s="3">
        <v>70</v>
      </c>
      <c t="n" r="B8" s="5">
        <v>-582000</v>
      </c>
      <c t="n" r="C8" s="5">
        <v>-1896000</v>
      </c>
      <c t="n" r="D8" s="5">
        <v>-732000</v>
      </c>
    </row>
    <row spans="1:4" r="9">
      <c t="s" r="A9" s="7">
        <v>71</v>
      </c>
    </row>
    <row spans="1:4" r="10">
      <c t="s" r="A10" s="3">
        <v>72</v>
      </c>
      <c t="n" r="B10" s="5">
        <v>0</v>
      </c>
      <c t="n" r="C10" s="5">
        <v>29000</v>
      </c>
      <c t="n" r="D10" s="5">
        <v>77000</v>
      </c>
    </row>
    <row spans="1:4" r="11">
      <c t="s" r="A11" s="3">
        <v>73</v>
      </c>
      <c t="n" r="B11" s="5">
        <v>-3000</v>
      </c>
      <c t="n" r="C11" s="5">
        <v>-18000</v>
      </c>
      <c t="n" r="D11" s="5">
        <v>-10000</v>
      </c>
    </row>
    <row spans="1:4" r="12">
      <c t="s" r="A12" s="3">
        <v>74</v>
      </c>
      <c t="n" r="B12" s="5">
        <v>-579000</v>
      </c>
      <c t="n" r="C12" s="5">
        <v>-1907000</v>
      </c>
      <c t="n" r="D12" s="5">
        <v>-799000</v>
      </c>
    </row>
    <row spans="1:4" r="13">
      <c t="s" r="A13" s="3">
        <v>75</v>
      </c>
      <c t="n" r="B13" s="5">
        <v>8000</v>
      </c>
      <c t="n" r="C13" s="5">
        <v>539000</v>
      </c>
      <c t="n" r="D13" s="5">
        <v>-8000</v>
      </c>
    </row>
    <row spans="1:4" r="14">
      <c t="s" r="A14" s="3">
        <v>76</v>
      </c>
      <c t="n" r="B14" s="5">
        <v>-587000</v>
      </c>
      <c t="n" r="C14" s="5">
        <v>-2446000</v>
      </c>
      <c t="n" r="D14" s="5">
        <v>-791000</v>
      </c>
    </row>
    <row spans="1:4" r="15">
      <c t="s" r="A15" s="7">
        <v>77</v>
      </c>
    </row>
    <row spans="1:4" r="16">
      <c t="s" r="A16" s="3">
        <v>78</v>
      </c>
      <c t="n" r="B16" s="5">
        <v>88000</v>
      </c>
      <c t="n" r="C16" s="5">
        <v>-916000</v>
      </c>
      <c t="n" r="D16" s="5">
        <v>1442000</v>
      </c>
    </row>
    <row spans="1:4" r="17">
      <c t="s" r="A17" s="3">
        <v>79</v>
      </c>
      <c t="n" r="B17" s="5">
        <v>0</v>
      </c>
      <c t="n" r="C17" s="5">
        <v>-2145000</v>
      </c>
      <c t="n" r="D17" s="5">
        <v>0</v>
      </c>
    </row>
    <row spans="1:4" r="18">
      <c t="s" r="A18" s="3">
        <v>80</v>
      </c>
      <c t="n" r="B18" s="5">
        <v>88000</v>
      </c>
      <c t="n" r="C18" s="5">
        <v>-3061000</v>
      </c>
      <c t="n" r="D18" s="5">
        <v>1442000</v>
      </c>
    </row>
    <row spans="1:4" r="19">
      <c t="s" r="A19" s="3">
        <v>81</v>
      </c>
      <c t="n" r="B19" s="6">
        <v>-499000</v>
      </c>
      <c t="n" r="C19" s="6">
        <v>-5507000</v>
      </c>
      <c t="n" r="D19" s="6">
        <v>651000</v>
      </c>
    </row>
    <row spans="1:4" r="20">
      <c t="s" r="A20" s="7">
        <v>82</v>
      </c>
    </row>
    <row spans="1:4" r="21">
      <c t="s" r="A21" s="3">
        <v>83</v>
      </c>
      <c t="n" r="B21" s="8">
        <v>-0.05</v>
      </c>
      <c t="n" r="C21" s="8">
        <v>-0.21</v>
      </c>
      <c t="n" r="D21" s="8">
        <v>-0.06</v>
      </c>
    </row>
    <row spans="1:4" r="22">
      <c t="s" r="A22" s="3">
        <v>84</v>
      </c>
      <c t="n" r="B22" s="9">
        <v>0.01</v>
      </c>
      <c t="n" r="C22" s="9">
        <v>-0.26</v>
      </c>
      <c t="n" r="D22" s="9">
        <v>0.12</v>
      </c>
    </row>
    <row spans="1:4" r="23">
      <c t="s" r="A23" s="3">
        <v>85</v>
      </c>
      <c t="n" r="B23" s="8">
        <v>-0.04</v>
      </c>
      <c t="n" r="C23" s="8">
        <v>-0.47</v>
      </c>
      <c t="n" r="D23" s="8">
        <v>0.06</v>
      </c>
    </row>
    <row spans="1:4" r="24">
      <c t="s" r="A24" s="3">
        <v>86</v>
      </c>
      <c t="n" r="B24" s="5">
        <v>11675674</v>
      </c>
      <c t="n" r="C24" s="5">
        <v>11738867</v>
      </c>
      <c t="n" r="D24" s="5">
        <v>11707043</v>
      </c>
    </row>
    <row spans="1:4" r="25">
      <c t="s" r="A25" s="3">
        <v>87</v>
      </c>
      <c t="n" r="B25" s="5">
        <v>11675674</v>
      </c>
      <c t="n" r="C25" s="5">
        <v>11738867</v>
      </c>
      <c t="n" r="D25" s="5">
        <v>117078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13</v>
      </c>
      <c t="s" r="B1" s="2">
        <v>1</v>
      </c>
    </row>
    <row spans="1:4" r="2">
      <c t="s" r="B2" s="2">
        <v>2</v>
      </c>
      <c t="s" r="C2" s="2">
        <v>30</v>
      </c>
      <c t="s" r="D2" s="2">
        <v>64</v>
      </c>
    </row>
    <row spans="1:4" r="3">
      <c t="s" r="A3" s="3">
        <v>314</v>
      </c>
    </row>
    <row spans="1:4" r="4">
      <c t="s" r="A4" s="3">
        <v>315</v>
      </c>
      <c t="n" r="C4" s="5">
        <v>2012</v>
      </c>
    </row>
    <row spans="1:4" r="5">
      <c t="s" r="A5" s="3">
        <v>316</v>
      </c>
    </row>
    <row spans="1:4" r="6">
      <c t="s" r="A6" s="3">
        <v>315</v>
      </c>
      <c t="n" r="C6" s="5">
        <v>2013</v>
      </c>
    </row>
    <row spans="1:4" r="7">
      <c t="s" r="A7" s="3">
        <v>317</v>
      </c>
    </row>
    <row spans="1:4" r="8">
      <c t="s" r="A8" s="3">
        <v>315</v>
      </c>
      <c t="n" r="C8" s="5">
        <v>2014</v>
      </c>
    </row>
    <row spans="1:4" r="9">
      <c t="s" r="A9" s="3">
        <v>318</v>
      </c>
    </row>
    <row spans="1:4" r="10">
      <c t="s" r="A10" s="3">
        <v>315</v>
      </c>
      <c t="n" r="B10" s="5">
        <v>2015</v>
      </c>
    </row>
    <row spans="1:4" r="11">
      <c t="s" r="A11" s="3">
        <v>319</v>
      </c>
    </row>
    <row spans="1:4" r="12">
      <c t="s" r="A12" s="3">
        <v>320</v>
      </c>
      <c t="n" r="B12" s="6">
        <v>10971000</v>
      </c>
    </row>
    <row spans="1:4" r="13">
      <c t="s" r="A13" s="3">
        <v>321</v>
      </c>
    </row>
    <row spans="1:4" r="14">
      <c t="s" r="A14" s="3">
        <v>320</v>
      </c>
      <c t="n" r="B14" s="5">
        <v>10825000</v>
      </c>
    </row>
    <row spans="1:4" r="15">
      <c t="s" r="A15" s="3">
        <v>322</v>
      </c>
      <c t="n" r="B15" s="5">
        <v>0</v>
      </c>
    </row>
    <row spans="1:4" r="16">
      <c t="s" r="A16" s="3">
        <v>323</v>
      </c>
      <c t="n" r="B16" s="5">
        <v>0</v>
      </c>
    </row>
    <row spans="1:4" r="17">
      <c t="s" r="A17" s="3">
        <v>324</v>
      </c>
      <c t="n" r="B17" s="5">
        <v>0</v>
      </c>
    </row>
    <row spans="1:4" r="18">
      <c t="s" r="A18" s="3">
        <v>325</v>
      </c>
      <c t="s" r="C18" s="3">
        <v>326</v>
      </c>
    </row>
    <row spans="1:4" r="19">
      <c t="s" r="A19" s="3">
        <v>327</v>
      </c>
      <c t="n" r="B19" s="5">
        <v>363000</v>
      </c>
      <c t="n" r="C19" s="6">
        <v>2400000</v>
      </c>
      <c t="n" r="D19" s="6">
        <v>-225000</v>
      </c>
    </row>
    <row spans="1:4" r="20">
      <c t="s" r="A20" s="3">
        <v>328</v>
      </c>
      <c t="n" r="B20" s="6">
        <v>148000</v>
      </c>
      <c t="n" r="C20" s="6">
        <v>148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r="A1" s="1">
        <v>329</v>
      </c>
      <c t="s" r="B1" s="2">
        <v>1</v>
      </c>
    </row>
    <row spans="1:3" r="2">
      <c t="s" r="B2" s="2">
        <v>2</v>
      </c>
      <c t="s" r="C2" s="2">
        <v>30</v>
      </c>
    </row>
    <row spans="1:3" r="3">
      <c t="s" r="A3" s="3">
        <v>330</v>
      </c>
      <c t="n" r="B3" s="6">
        <v>-167000</v>
      </c>
      <c t="n" r="C3" s="6">
        <v>-1689000</v>
      </c>
    </row>
    <row spans="1:3" r="4">
      <c t="s" r="A4" s="3">
        <v>331</v>
      </c>
      <c t="n" r="B4" s="5">
        <v>-23000</v>
      </c>
      <c t="n" r="C4" s="5">
        <v>-234000</v>
      </c>
    </row>
    <row spans="1:3" r="5">
      <c t="s" r="A5" s="3">
        <v>332</v>
      </c>
      <c t="n" r="B5" s="5">
        <v>-163000</v>
      </c>
      <c t="n" r="C5" s="5">
        <v>59000</v>
      </c>
    </row>
    <row spans="1:3" r="6">
      <c t="s" r="A6" s="3">
        <v>333</v>
      </c>
      <c t="n" r="B6" s="5">
        <v>363000</v>
      </c>
      <c t="n" r="C6" s="5">
        <v>2403000</v>
      </c>
    </row>
    <row spans="1:3" r="7">
      <c t="s" r="A7" s="3">
        <v>334</v>
      </c>
      <c t="n" r="B7" s="6">
        <v>8000</v>
      </c>
      <c t="n" r="C7" s="6">
        <v>539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335</v>
      </c>
      <c t="s" r="B1" s="2">
        <v>2</v>
      </c>
      <c t="s" r="C1" s="2">
        <v>30</v>
      </c>
    </row>
    <row spans="1:3" r="2">
      <c t="s" r="A2" s="7">
        <v>336</v>
      </c>
    </row>
    <row spans="1:3" r="3">
      <c t="s" r="A3" s="3">
        <v>337</v>
      </c>
      <c t="n" r="B3" s="6">
        <v>2000</v>
      </c>
      <c t="n" r="C3" s="6">
        <v>41000</v>
      </c>
    </row>
    <row spans="1:3" r="4">
      <c t="s" r="A4" s="3">
        <v>338</v>
      </c>
      <c t="n" r="B4" s="5">
        <v>0</v>
      </c>
      <c t="n" r="C4" s="5">
        <v>0</v>
      </c>
    </row>
    <row spans="1:3" r="5">
      <c t="s" r="A5" s="3">
        <v>339</v>
      </c>
      <c t="n" r="B5" s="5">
        <v>27000</v>
      </c>
      <c t="n" r="C5" s="5">
        <v>40000</v>
      </c>
    </row>
    <row spans="1:3" r="6">
      <c t="s" r="A6" s="3">
        <v>340</v>
      </c>
      <c t="n" r="B6" s="5">
        <v>109000</v>
      </c>
      <c t="n" r="C6" s="5">
        <v>120000</v>
      </c>
    </row>
    <row spans="1:3" r="7">
      <c t="s" r="A7" s="3">
        <v>341</v>
      </c>
      <c t="n" r="B7" s="5">
        <v>4758000</v>
      </c>
      <c t="n" r="C7" s="5">
        <v>4269000</v>
      </c>
    </row>
    <row spans="1:3" r="8">
      <c t="s" r="A8" s="3">
        <v>342</v>
      </c>
      <c t="n" r="B8" s="5">
        <v>148000</v>
      </c>
      <c t="n" r="C8" s="5">
        <v>148000</v>
      </c>
    </row>
    <row spans="1:3" r="9">
      <c t="s" r="A9" s="3">
        <v>343</v>
      </c>
      <c t="n" r="B9" s="5">
        <v>22000</v>
      </c>
      <c t="n" r="C9" s="5">
        <v>85000</v>
      </c>
    </row>
    <row spans="1:3" r="10">
      <c t="s" r="A10" s="3">
        <v>344</v>
      </c>
      <c t="n" r="B10" s="5">
        <v>5066000</v>
      </c>
      <c t="n" r="C10" s="5">
        <v>4703000</v>
      </c>
    </row>
    <row spans="1:3" r="11">
      <c t="s" r="A11" s="3">
        <v>345</v>
      </c>
      <c t="n" r="B11" s="5">
        <v>-5066000</v>
      </c>
      <c t="n" r="C11" s="5">
        <v>-4703000</v>
      </c>
    </row>
    <row spans="1:3" r="12">
      <c t="s" r="A12" s="3">
        <v>346</v>
      </c>
      <c t="n" r="B12" s="5">
        <v>0</v>
      </c>
      <c t="n" r="C12" s="5">
        <v>0</v>
      </c>
    </row>
    <row spans="1:3" r="13">
      <c t="s" r="A13" s="7">
        <v>347</v>
      </c>
    </row>
    <row spans="1:3" r="14">
      <c t="s" r="A14" s="3">
        <v>348</v>
      </c>
      <c t="n" r="B14" s="5">
        <v>0</v>
      </c>
      <c t="n" r="C14" s="5">
        <v>0</v>
      </c>
    </row>
    <row spans="1:3" r="15">
      <c t="s" r="A15" s="3">
        <v>349</v>
      </c>
      <c t="n" r="B15" s="5">
        <v>0</v>
      </c>
      <c t="n" r="C15" s="5">
        <v>0</v>
      </c>
    </row>
    <row spans="1:3" r="16">
      <c t="s" r="A16" s="3">
        <v>350</v>
      </c>
      <c t="n" r="B16" s="6">
        <v>0</v>
      </c>
      <c t="n" r="C16" s="6">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351</v>
      </c>
      <c t="s" r="B1" s="2">
        <v>1</v>
      </c>
    </row>
    <row spans="1:4" r="2">
      <c t="s" r="B2" s="2">
        <v>2</v>
      </c>
      <c t="s" r="C2" s="2">
        <v>30</v>
      </c>
      <c t="s" r="D2" s="2">
        <v>64</v>
      </c>
    </row>
    <row spans="1:4" r="3">
      <c t="s" r="A3" s="3">
        <v>352</v>
      </c>
      <c t="n" r="B3" s="6">
        <v>0</v>
      </c>
      <c t="n" r="C3" s="6">
        <v>0</v>
      </c>
    </row>
    <row spans="1:4" r="4">
      <c t="s" r="A4" s="3">
        <v>353</v>
      </c>
      <c t="n" r="B4" s="6">
        <v>46000</v>
      </c>
      <c t="n" r="C4" s="6">
        <v>93000</v>
      </c>
      <c t="n" r="D4" s="6">
        <v>55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r="A1" s="1">
        <v>354</v>
      </c>
      <c t="s" r="B1" s="2">
        <v>1</v>
      </c>
    </row>
    <row spans="1:4" r="2">
      <c t="s" r="B2" s="2">
        <v>2</v>
      </c>
      <c t="s" r="C2" s="2">
        <v>30</v>
      </c>
      <c t="s" r="D2" s="2">
        <v>64</v>
      </c>
    </row>
    <row spans="1:4" r="3">
      <c t="s" r="A3" s="3">
        <v>355</v>
      </c>
      <c t="n" r="B3" s="6">
        <v>763000</v>
      </c>
      <c t="n" r="C3" s="6">
        <v>757000</v>
      </c>
      <c t="n" r="D3" s="6">
        <v>716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21"/>
  </cols>
  <sheetData>
    <row spans="1:2" r="1">
      <c t="s" r="A1" s="1">
        <v>356</v>
      </c>
      <c t="s" r="B1" s="2">
        <v>269</v>
      </c>
    </row>
    <row spans="1:2" r="2">
      <c t="s" r="A2" s="7">
        <v>357</v>
      </c>
    </row>
    <row spans="1:2" r="3">
      <c t="n" r="A3" s="5">
        <v>2016</v>
      </c>
      <c t="n" r="B3" s="6">
        <v>304000</v>
      </c>
    </row>
    <row spans="1:2" r="4">
      <c t="n" r="A4" s="5">
        <v>2017</v>
      </c>
      <c t="n" r="B4" s="5">
        <v>60000</v>
      </c>
    </row>
    <row spans="1:2" r="5">
      <c t="n" r="A5" s="5">
        <v>2018</v>
      </c>
      <c t="n" r="B5" s="5">
        <v>0</v>
      </c>
    </row>
    <row spans="1:2" r="6">
      <c t="n" r="A6" s="5">
        <v>2019</v>
      </c>
      <c t="n" r="B6" s="5">
        <v>0</v>
      </c>
    </row>
    <row spans="1:2" r="7">
      <c t="n" r="B7" s="6">
        <v>364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358</v>
      </c>
      <c t="s" r="B1" s="2">
        <v>234</v>
      </c>
    </row>
    <row spans="1:9" r="2">
      <c t="s" r="B2" s="2">
        <v>2</v>
      </c>
      <c t="s" r="C2" s="2">
        <v>359</v>
      </c>
      <c t="s" r="D2" s="2">
        <v>360</v>
      </c>
      <c t="s" r="E2" s="2">
        <v>361</v>
      </c>
      <c t="s" r="F2" s="2">
        <v>30</v>
      </c>
      <c t="s" r="G2" s="2">
        <v>235</v>
      </c>
      <c t="s" r="H2" s="2">
        <v>362</v>
      </c>
      <c t="s" r="I2" s="2">
        <v>363</v>
      </c>
    </row>
    <row spans="1:9" r="3">
      <c t="s" r="A3" s="3">
        <v>65</v>
      </c>
      <c t="n" r="B3" s="6">
        <v>1677000</v>
      </c>
      <c t="n" r="C3" s="6">
        <v>2155000</v>
      </c>
      <c t="n" r="D3" s="6">
        <v>5443000</v>
      </c>
      <c t="n" r="E3" s="6">
        <v>4605000</v>
      </c>
      <c t="n" r="F3" s="6">
        <v>3411000</v>
      </c>
      <c t="n" r="G3" s="6">
        <v>5261000</v>
      </c>
      <c t="n" r="H3" s="6">
        <v>6178000</v>
      </c>
      <c t="n" r="I3" s="6">
        <v>7073000</v>
      </c>
    </row>
    <row spans="1:9" r="4">
      <c t="s" r="A4" s="3">
        <v>67</v>
      </c>
      <c t="n" r="B4" s="5">
        <v>446000</v>
      </c>
      <c t="n" r="C4" s="5">
        <v>638000</v>
      </c>
      <c t="n" r="D4" s="5">
        <v>1305000</v>
      </c>
      <c t="n" r="E4" s="5">
        <v>1021000</v>
      </c>
      <c t="n" r="F4" s="5">
        <v>697000</v>
      </c>
      <c t="n" r="G4" s="5">
        <v>1064000</v>
      </c>
      <c t="n" r="H4" s="5">
        <v>1150000</v>
      </c>
      <c t="n" r="I4" s="5">
        <v>1341000</v>
      </c>
    </row>
    <row spans="1:9" r="5">
      <c t="s" r="A5" s="3">
        <v>364</v>
      </c>
      <c t="n" r="B5" s="5">
        <v>-435000</v>
      </c>
      <c t="n" r="C5" s="5">
        <v>-334000</v>
      </c>
      <c t="n" r="D5" s="5">
        <v>177000</v>
      </c>
      <c t="n" r="E5" s="5">
        <v>6000</v>
      </c>
      <c t="n" r="F5" s="5">
        <v>-63000</v>
      </c>
      <c t="n" r="G5" s="5">
        <v>-2319000</v>
      </c>
      <c t="n" r="H5" s="5">
        <v>-53000</v>
      </c>
      <c t="n" r="I5" s="5">
        <v>-11000</v>
      </c>
    </row>
    <row spans="1:9" r="6">
      <c t="s" r="A6" s="3">
        <v>260</v>
      </c>
      <c t="n" r="B6" s="5">
        <v>0</v>
      </c>
      <c t="n" r="C6" s="5">
        <v>0</v>
      </c>
      <c t="n" r="D6" s="5">
        <v>14000</v>
      </c>
      <c t="n" r="E6" s="5">
        <v>73000</v>
      </c>
      <c t="n" r="F6" s="6">
        <v>173000</v>
      </c>
      <c t="n" r="G6" s="5">
        <v>-3595000</v>
      </c>
      <c t="n" r="H6" s="5">
        <v>279000</v>
      </c>
      <c t="n" r="I6" s="5">
        <v>82000</v>
      </c>
    </row>
    <row spans="1:9" r="7">
      <c t="s" r="A7" s="3">
        <v>365</v>
      </c>
      <c t="n" r="B7" s="6">
        <v>-435000</v>
      </c>
      <c t="n" r="C7" s="6">
        <v>-334000</v>
      </c>
      <c t="n" r="D7" s="6">
        <v>191000</v>
      </c>
      <c t="n" r="E7" s="6">
        <v>79000</v>
      </c>
      <c t="n" r="G7" s="6">
        <v>-5914000</v>
      </c>
      <c t="n" r="H7" s="6">
        <v>226000</v>
      </c>
      <c t="n" r="I7" s="6">
        <v>71000</v>
      </c>
    </row>
    <row spans="1:9" r="8">
      <c t="s" r="A8" s="3">
        <v>83</v>
      </c>
      <c t="n" r="B8" s="8">
        <v>-0.04</v>
      </c>
      <c t="n" r="C8" s="8">
        <v>-0.03</v>
      </c>
      <c t="n" r="D8" s="8">
        <v>0.02</v>
      </c>
      <c t="n" r="E8" s="6">
        <v>0</v>
      </c>
      <c t="n" r="F8" s="6">
        <v>0</v>
      </c>
      <c t="n" r="G8" s="8">
        <v>-0.2</v>
      </c>
      <c t="n" r="H8" s="6">
        <v>0</v>
      </c>
      <c t="n" r="I8" s="6">
        <v>0</v>
      </c>
    </row>
    <row spans="1:9" r="9">
      <c t="s" r="A9" s="3">
        <v>84</v>
      </c>
      <c t="n" r="B9" s="5">
        <v>0</v>
      </c>
      <c t="n" r="C9" s="5">
        <v>0</v>
      </c>
      <c t="n" r="D9" s="5">
        <v>0</v>
      </c>
      <c t="n" r="E9" s="9">
        <v>0.01</v>
      </c>
      <c t="n" r="F9" s="9">
        <v>0.01</v>
      </c>
      <c t="n" r="G9" s="9">
        <v>-0.3</v>
      </c>
      <c t="n" r="H9" s="9">
        <v>0.02</v>
      </c>
      <c t="n" r="I9" s="9">
        <v>0.01</v>
      </c>
    </row>
    <row spans="1:9" r="10">
      <c t="s" r="A10" s="3">
        <v>366</v>
      </c>
      <c t="n" r="B10" s="9">
        <v>-0.04</v>
      </c>
      <c t="n" r="C10" s="9">
        <v>-0.03</v>
      </c>
      <c t="n" r="D10" s="9">
        <v>0.02</v>
      </c>
      <c t="n" r="E10" s="9">
        <v>0.01</v>
      </c>
      <c t="n" r="F10" s="9">
        <v>0.01</v>
      </c>
      <c t="n" r="G10" s="9">
        <v>-0.5</v>
      </c>
      <c t="n" r="H10" s="9">
        <v>0.02</v>
      </c>
      <c t="n" r="I10" s="9">
        <v>0.01</v>
      </c>
    </row>
    <row spans="1:9" r="11">
      <c t="s" r="A11" s="3">
        <v>83</v>
      </c>
      <c t="n" r="B11" s="9">
        <v>-0.04</v>
      </c>
      <c t="n" r="C11" s="9">
        <v>-0.03</v>
      </c>
      <c t="n" r="D11" s="9">
        <v>0.02</v>
      </c>
      <c t="n" r="E11" s="5">
        <v>0</v>
      </c>
      <c t="n" r="F11" s="5">
        <v>0</v>
      </c>
      <c t="n" r="G11" s="9">
        <v>-0.2</v>
      </c>
      <c t="n" r="H11" s="5">
        <v>0</v>
      </c>
      <c t="n" r="I11" s="5">
        <v>0</v>
      </c>
    </row>
    <row spans="1:9" r="12">
      <c t="s" r="A12" s="3">
        <v>84</v>
      </c>
      <c t="n" r="B12" s="5">
        <v>0</v>
      </c>
      <c t="n" r="C12" s="5">
        <v>0</v>
      </c>
      <c t="n" r="D12" s="5">
        <v>0</v>
      </c>
      <c t="n" r="E12" s="9">
        <v>0.01</v>
      </c>
      <c t="n" r="F12" s="9">
        <v>0.01</v>
      </c>
      <c t="n" r="G12" s="9">
        <v>-0.3</v>
      </c>
      <c t="n" r="H12" s="9">
        <v>0.02</v>
      </c>
      <c t="n" r="I12" s="9">
        <v>0.01</v>
      </c>
    </row>
    <row spans="1:9" r="13">
      <c t="s" r="A13" s="3">
        <v>367</v>
      </c>
      <c t="n" r="B13" s="8">
        <v>-0.04</v>
      </c>
      <c t="n" r="C13" s="8">
        <v>-0.03</v>
      </c>
      <c t="n" r="D13" s="8">
        <v>0.02</v>
      </c>
      <c t="n" r="E13" s="8">
        <v>0.01</v>
      </c>
      <c t="n" r="F13" s="8">
        <v>0.01</v>
      </c>
      <c t="n" r="G13" s="8">
        <v>-0.5</v>
      </c>
      <c t="n" r="H13" s="8">
        <v>0.02</v>
      </c>
      <c t="n" r="I13" s="8">
        <v>0.01</v>
      </c>
    </row>
    <row spans="1:9" r="14">
      <c t="s" r="A14" s="3">
        <v>76</v>
      </c>
      <c t="n" r="B14" s="6">
        <v>-435000</v>
      </c>
      <c t="n" r="C14" s="6">
        <v>-334000</v>
      </c>
      <c t="n" r="D14" s="6">
        <v>177000</v>
      </c>
      <c t="n" r="E14" s="6">
        <v>6000</v>
      </c>
      <c t="n" r="F14" s="6">
        <v>-63000</v>
      </c>
      <c t="n" r="G14" s="6">
        <v>-2319000</v>
      </c>
      <c t="n" r="H14" s="6">
        <v>-53000</v>
      </c>
      <c t="n" r="I14" s="6">
        <v>-11000</v>
      </c>
    </row>
  </sheetData>
  <mergeCells count="2">
    <mergeCell ref="A1:A2"/>
    <mergeCell ref="B1:I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68</v>
      </c>
      <c t="s" r="B1" s="2">
        <v>1</v>
      </c>
    </row>
    <row spans="1:4" r="2">
      <c t="s" r="B2" s="2">
        <v>2</v>
      </c>
      <c t="s" r="C2" s="2">
        <v>30</v>
      </c>
      <c t="s" r="D2" s="2">
        <v>64</v>
      </c>
    </row>
    <row spans="1:4" r="3">
      <c t="s" r="A3" s="3">
        <v>369</v>
      </c>
    </row>
    <row spans="1:4" r="4">
      <c t="s" r="A4" s="3">
        <v>370</v>
      </c>
      <c t="n" r="B4" s="6">
        <v>103</v>
      </c>
      <c t="n" r="C4" s="6">
        <v>141</v>
      </c>
      <c t="n" r="D4" s="6">
        <v>173</v>
      </c>
    </row>
    <row spans="1:4" r="5">
      <c t="s" r="A5" s="3">
        <v>371</v>
      </c>
      <c t="n" r="B5" s="5">
        <v>109</v>
      </c>
      <c t="n" r="C5" s="5">
        <v>68</v>
      </c>
      <c t="n" r="D5" s="5">
        <v>44</v>
      </c>
    </row>
    <row spans="1:4" r="6">
      <c t="s" r="A6" s="3">
        <v>372</v>
      </c>
      <c t="n" r="B6" s="5">
        <v>-108</v>
      </c>
      <c t="n" r="C6" s="5">
        <v>-106</v>
      </c>
      <c t="n" r="D6" s="5">
        <v>-76</v>
      </c>
    </row>
    <row spans="1:4" r="7">
      <c t="s" r="A7" s="3">
        <v>373</v>
      </c>
      <c t="n" r="B7" s="5">
        <v>4</v>
      </c>
      <c t="n" r="C7" s="5">
        <v>103</v>
      </c>
      <c t="n" r="D7" s="5">
        <v>141</v>
      </c>
    </row>
    <row spans="1:4" r="8">
      <c t="s" r="A8" s="3">
        <v>374</v>
      </c>
    </row>
    <row spans="1:4" r="9">
      <c t="s" r="A9" s="3">
        <v>370</v>
      </c>
      <c t="n" r="B9" s="5">
        <v>100</v>
      </c>
      <c t="n" r="C9" s="5">
        <v>1463</v>
      </c>
      <c t="n" r="D9" s="5">
        <v>1377</v>
      </c>
    </row>
    <row spans="1:4" r="10">
      <c t="s" r="A10" s="3">
        <v>371</v>
      </c>
      <c t="n" r="B10" s="5">
        <v>138</v>
      </c>
      <c t="n" r="C10" s="5">
        <v>83</v>
      </c>
      <c t="n" r="D10" s="5">
        <v>1822</v>
      </c>
    </row>
    <row spans="1:4" r="11">
      <c t="s" r="A11" s="3">
        <v>372</v>
      </c>
      <c t="n" r="B11" s="5">
        <v>-172</v>
      </c>
      <c t="n" r="C11" s="5">
        <v>-1446</v>
      </c>
      <c t="n" r="D11" s="5">
        <v>-1736</v>
      </c>
    </row>
    <row spans="1:4" r="12">
      <c t="s" r="A12" s="3">
        <v>373</v>
      </c>
      <c t="n" r="B12" s="5">
        <v>66</v>
      </c>
      <c t="n" r="C12" s="5">
        <v>100</v>
      </c>
      <c t="n" r="D12" s="5">
        <v>1463</v>
      </c>
    </row>
    <row spans="1:4" r="13">
      <c t="s" r="A13" s="3">
        <v>375</v>
      </c>
    </row>
    <row spans="1:4" r="14">
      <c t="s" r="A14" s="3">
        <v>370</v>
      </c>
      <c t="n" r="B14" s="5">
        <v>4703</v>
      </c>
      <c t="n" r="C14" s="5">
        <v>2303</v>
      </c>
      <c t="n" r="D14" s="5">
        <v>2528</v>
      </c>
    </row>
    <row spans="1:4" r="15">
      <c t="s" r="A15" s="3">
        <v>371</v>
      </c>
      <c t="n" r="B15" s="5">
        <v>363</v>
      </c>
      <c t="n" r="C15" s="5">
        <v>2400</v>
      </c>
      <c t="n" r="D15" s="5">
        <v>-225</v>
      </c>
    </row>
    <row spans="1:4" r="16">
      <c t="s" r="A16" s="3">
        <v>373</v>
      </c>
      <c t="n" r="B16" s="6">
        <v>5066</v>
      </c>
      <c t="n" r="C16" s="6">
        <v>4703</v>
      </c>
      <c t="n" r="D16" s="6">
        <v>230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8"/>
    <col customWidth="1" max="2" min="2" width="22"/>
    <col customWidth="1" max="3" min="3" width="36"/>
    <col customWidth="1" max="4" min="4" width="27"/>
    <col customWidth="1" max="5" min="5" width="53"/>
    <col customWidth="1" max="6" min="6" width="13"/>
  </cols>
  <sheetData>
    <row spans="1:6" r="1">
      <c t="s" r="A1" s="1">
        <v>88</v>
      </c>
      <c t="s" r="B1" s="2">
        <v>89</v>
      </c>
      <c t="s" r="C1" s="2">
        <v>90</v>
      </c>
      <c t="s" r="D1" s="2">
        <v>91</v>
      </c>
      <c t="s" r="E1" s="2">
        <v>92</v>
      </c>
      <c t="s" r="F1" s="2">
        <v>93</v>
      </c>
    </row>
    <row spans="1:6" r="2">
      <c t="s" r="A2" s="3">
        <v>94</v>
      </c>
      <c t="n" r="B2" s="6">
        <v>11666000</v>
      </c>
      <c t="n" r="C2" s="6">
        <v>5132000</v>
      </c>
      <c t="n" r="D2" s="6">
        <v>-725000</v>
      </c>
      <c t="n" r="E2" s="6">
        <v>-247000</v>
      </c>
      <c t="n" r="F2" s="6">
        <v>15826000</v>
      </c>
    </row>
    <row spans="1:6" r="3">
      <c t="s" r="A3" s="3">
        <v>95</v>
      </c>
      <c t="s" r="B3" s="3">
        <v>96</v>
      </c>
      <c t="s" r="C3" s="3">
        <v>96</v>
      </c>
      <c t="n" r="D3" s="6">
        <v>651000</v>
      </c>
      <c t="s" r="E3" s="3">
        <v>96</v>
      </c>
      <c t="n" r="F3" s="5">
        <v>651000</v>
      </c>
    </row>
    <row spans="1:6" r="4">
      <c t="s" r="A4" s="3">
        <v>97</v>
      </c>
      <c t="n" r="B4" s="6">
        <v>22000</v>
      </c>
      <c t="n" r="C4" s="6">
        <v>19000</v>
      </c>
      <c t="s" r="D4" s="3">
        <v>96</v>
      </c>
      <c t="n" r="E4" s="6">
        <v>-54000</v>
      </c>
      <c t="n" r="F4" s="5">
        <v>-13000</v>
      </c>
    </row>
    <row spans="1:6" r="5">
      <c t="s" r="A5" s="3">
        <v>98</v>
      </c>
      <c t="n" r="B5" s="6">
        <v>11000</v>
      </c>
      <c t="n" r="C5" s="6">
        <v>7000</v>
      </c>
      <c t="s" r="D5" s="3">
        <v>96</v>
      </c>
      <c t="s" r="E5" s="3">
        <v>96</v>
      </c>
      <c t="n" r="F5" s="5">
        <v>18000</v>
      </c>
    </row>
    <row spans="1:6" r="6">
      <c t="s" r="A6" s="3">
        <v>99</v>
      </c>
      <c t="s" r="B6" s="3">
        <v>96</v>
      </c>
      <c t="s" r="C6" s="3">
        <v>96</v>
      </c>
      <c t="s" r="D6" s="3">
        <v>96</v>
      </c>
      <c t="n" r="E6" s="6">
        <v>85000</v>
      </c>
      <c t="n" r="F6" s="5">
        <v>72000</v>
      </c>
    </row>
    <row spans="1:6" r="7">
      <c t="s" r="A7" s="3">
        <v>100</v>
      </c>
      <c t="n" r="B7" s="6">
        <v>11699000</v>
      </c>
      <c t="n" r="C7" s="6">
        <v>5158000</v>
      </c>
      <c t="n" r="D7" s="6">
        <v>-74000</v>
      </c>
      <c t="n" r="E7" s="6">
        <v>-216000</v>
      </c>
      <c t="n" r="F7" s="5">
        <v>16567000</v>
      </c>
    </row>
    <row spans="1:6" r="8">
      <c t="s" r="A8" s="3">
        <v>95</v>
      </c>
      <c t="s" r="B8" s="3">
        <v>96</v>
      </c>
      <c t="s" r="C8" s="3">
        <v>96</v>
      </c>
      <c t="n" r="D8" s="6">
        <v>-5507000</v>
      </c>
      <c t="s" r="E8" s="3">
        <v>96</v>
      </c>
      <c t="n" r="F8" s="5">
        <v>-5507000</v>
      </c>
    </row>
    <row spans="1:6" r="9">
      <c t="s" r="A9" s="3">
        <v>97</v>
      </c>
      <c t="n" r="B9" s="6">
        <v>-20000</v>
      </c>
      <c t="n" r="C9" s="6">
        <v>-39000</v>
      </c>
      <c t="s" r="D9" s="3">
        <v>96</v>
      </c>
      <c t="n" r="E9" s="6">
        <v>-6000</v>
      </c>
      <c t="n" r="F9" s="5">
        <v>-65000</v>
      </c>
    </row>
    <row spans="1:6" r="10">
      <c t="s" r="A10" s="3">
        <v>99</v>
      </c>
      <c t="s" r="B10" s="3">
        <v>96</v>
      </c>
      <c t="s" r="C10" s="3">
        <v>96</v>
      </c>
      <c t="s" r="D10" s="3">
        <v>96</v>
      </c>
      <c t="n" r="E10" s="5">
        <v>89000</v>
      </c>
      <c t="n" r="F10" s="5">
        <v>9000</v>
      </c>
    </row>
    <row spans="1:6" r="11">
      <c t="s" r="A11" s="3">
        <v>101</v>
      </c>
      <c t="n" r="B11" s="6">
        <v>11679000</v>
      </c>
      <c t="n" r="C11" s="6">
        <v>5119000</v>
      </c>
      <c t="n" r="D11" s="6">
        <v>-5581000</v>
      </c>
      <c t="n" r="E11" s="6">
        <v>-133000</v>
      </c>
      <c t="n" r="F11" s="5">
        <v>11084000</v>
      </c>
    </row>
    <row spans="1:6" r="12">
      <c t="s" r="A12" s="3">
        <v>95</v>
      </c>
      <c t="s" r="B12" s="3">
        <v>96</v>
      </c>
      <c t="s" r="C12" s="3">
        <v>96</v>
      </c>
      <c t="n" r="D12" s="6">
        <v>-499000</v>
      </c>
      <c t="s" r="E12" s="3">
        <v>96</v>
      </c>
      <c t="n" r="F12" s="5">
        <v>-499000</v>
      </c>
    </row>
    <row spans="1:6" r="13">
      <c t="s" r="A13" s="3">
        <v>97</v>
      </c>
      <c t="n" r="B13" s="6">
        <v>-30000</v>
      </c>
      <c t="n" r="C13" s="6">
        <v>-29000</v>
      </c>
      <c t="s" r="D13" s="3">
        <v>96</v>
      </c>
      <c t="n" r="E13" s="6">
        <v>34000</v>
      </c>
      <c t="n" r="F13" s="5">
        <v>-25000</v>
      </c>
    </row>
    <row spans="1:6" r="14">
      <c t="s" r="A14" s="3">
        <v>99</v>
      </c>
      <c t="s" r="B14" s="3">
        <v>96</v>
      </c>
      <c t="s" r="C14" s="3">
        <v>96</v>
      </c>
      <c t="s" r="D14" s="3">
        <v>96</v>
      </c>
      <c t="n" r="E14" s="5">
        <v>47000</v>
      </c>
      <c t="n" r="F14" s="5">
        <v>24000</v>
      </c>
    </row>
    <row spans="1:6" r="15">
      <c t="s" r="A15" s="3">
        <v>102</v>
      </c>
      <c t="n" r="B15" s="6">
        <v>11649000</v>
      </c>
      <c t="n" r="C15" s="6">
        <v>5090000</v>
      </c>
      <c t="n" r="D15" s="6">
        <v>-11330000</v>
      </c>
      <c t="n" r="E15" s="6">
        <v>-52000</v>
      </c>
      <c t="n" r="F15" s="5">
        <v>5358000</v>
      </c>
    </row>
    <row spans="1:6" r="16">
      <c t="s" r="A16" s="3">
        <v>103</v>
      </c>
      <c t="s" r="B16" s="3">
        <v>96</v>
      </c>
      <c t="s" r="C16" s="3">
        <v>96</v>
      </c>
      <c t="n" r="D16" s="6">
        <v>-5250000</v>
      </c>
      <c t="s" r="E16" s="3">
        <v>96</v>
      </c>
      <c t="n" r="F16" s="6">
        <v>-52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4</v>
      </c>
      <c t="s" r="B1" s="2">
        <v>1</v>
      </c>
    </row>
    <row spans="1:4" r="2">
      <c t="s" r="B2" s="2">
        <v>2</v>
      </c>
      <c t="s" r="C2" s="2">
        <v>30</v>
      </c>
      <c t="s" r="D2" s="2">
        <v>64</v>
      </c>
    </row>
    <row spans="1:4" r="3">
      <c t="s" r="A3" s="7">
        <v>105</v>
      </c>
    </row>
    <row spans="1:4" r="4">
      <c t="s" r="A4" s="3">
        <v>106</v>
      </c>
      <c t="n" r="B4" s="6">
        <v>-499000</v>
      </c>
      <c t="n" r="C4" s="6">
        <v>-5507000</v>
      </c>
      <c t="n" r="D4" s="6">
        <v>651000</v>
      </c>
    </row>
    <row spans="1:4" r="5">
      <c t="s" r="A5" s="3">
        <v>107</v>
      </c>
      <c t="n" r="B5" s="5">
        <v>88000</v>
      </c>
      <c t="n" r="C5" s="5">
        <v>-3061000</v>
      </c>
      <c t="n" r="D5" s="5">
        <v>1442000</v>
      </c>
    </row>
    <row spans="1:4" r="6">
      <c t="s" r="A6" s="3">
        <v>76</v>
      </c>
      <c t="n" r="B6" s="5">
        <v>-587000</v>
      </c>
      <c t="n" r="C6" s="5">
        <v>-2446000</v>
      </c>
      <c t="n" r="D6" s="5">
        <v>-791000</v>
      </c>
    </row>
    <row spans="1:4" r="7">
      <c t="s" r="A7" s="7">
        <v>108</v>
      </c>
    </row>
    <row spans="1:4" r="8">
      <c t="s" r="A8" s="3">
        <v>109</v>
      </c>
      <c t="n" r="B8" s="5">
        <v>39000</v>
      </c>
      <c t="n" r="C8" s="5">
        <v>49000</v>
      </c>
      <c t="n" r="D8" s="5">
        <v>127000</v>
      </c>
    </row>
    <row spans="1:4" r="9">
      <c t="s" r="A9" s="3">
        <v>110</v>
      </c>
      <c t="n" r="B9" s="5">
        <v>-10000</v>
      </c>
      <c t="n" r="C9" s="5">
        <v>-20000</v>
      </c>
      <c t="n" r="D9" s="5">
        <v>-32000</v>
      </c>
    </row>
    <row spans="1:4" r="10">
      <c t="s" r="A10" s="3">
        <v>99</v>
      </c>
      <c t="n" r="B10" s="5">
        <v>24000</v>
      </c>
      <c t="n" r="C10" s="5">
        <v>9000</v>
      </c>
      <c t="n" r="D10" s="5">
        <v>72000</v>
      </c>
    </row>
    <row spans="1:4" r="11">
      <c t="s" r="A11" s="3">
        <v>69</v>
      </c>
      <c t="n" r="B11" s="5">
        <v>0</v>
      </c>
      <c t="n" r="C11" s="5">
        <v>1329000</v>
      </c>
      <c t="n" r="D11" s="5">
        <v>0</v>
      </c>
    </row>
    <row spans="1:4" r="12">
      <c t="s" r="A12" s="3">
        <v>111</v>
      </c>
      <c t="n" r="B12" s="5">
        <v>0</v>
      </c>
      <c t="n" r="C12" s="5">
        <v>7000</v>
      </c>
      <c t="n" r="D12" s="5">
        <v>0</v>
      </c>
    </row>
    <row spans="1:4" r="13">
      <c t="s" r="A13" s="3">
        <v>112</v>
      </c>
      <c t="n" r="B13" s="5">
        <v>96000</v>
      </c>
      <c t="n" r="C13" s="5">
        <v>135000</v>
      </c>
      <c t="n" r="D13" s="5">
        <v>-182000</v>
      </c>
    </row>
    <row spans="1:4" r="14">
      <c t="s" r="A14" s="3">
        <v>113</v>
      </c>
      <c t="n" r="B14" s="5">
        <v>0</v>
      </c>
      <c t="n" r="C14" s="5">
        <v>497000</v>
      </c>
      <c t="n" r="D14" s="5">
        <v>-28000</v>
      </c>
    </row>
    <row spans="1:4" r="15">
      <c t="s" r="A15" s="7">
        <v>114</v>
      </c>
    </row>
    <row spans="1:4" r="16">
      <c t="s" r="A16" s="3">
        <v>115</v>
      </c>
      <c t="n" r="B16" s="5">
        <v>1306000</v>
      </c>
      <c t="n" r="C16" s="5">
        <v>2635000</v>
      </c>
      <c t="n" r="D16" s="5">
        <v>-1607000</v>
      </c>
    </row>
    <row spans="1:4" r="17">
      <c t="s" r="A17" s="3">
        <v>34</v>
      </c>
      <c t="n" r="B17" s="5">
        <v>3495000</v>
      </c>
      <c t="n" r="C17" s="5">
        <v>-130000</v>
      </c>
      <c t="n" r="D17" s="5">
        <v>511000</v>
      </c>
    </row>
    <row spans="1:4" r="18">
      <c t="s" r="A18" s="3">
        <v>116</v>
      </c>
      <c t="n" r="B18" s="5">
        <v>142000</v>
      </c>
      <c t="n" r="C18" s="5">
        <v>-61000</v>
      </c>
      <c t="n" r="D18" s="5">
        <v>107000</v>
      </c>
    </row>
    <row spans="1:4" r="19">
      <c t="s" r="A19" s="3">
        <v>117</v>
      </c>
      <c t="n" r="B19" s="5">
        <v>-315000</v>
      </c>
      <c t="n" r="C19" s="5">
        <v>-1860000</v>
      </c>
      <c t="n" r="D19" s="5">
        <v>-853000</v>
      </c>
    </row>
    <row spans="1:4" r="20">
      <c t="s" r="A20" s="3">
        <v>48</v>
      </c>
      <c t="n" r="B20" s="5">
        <v>-1479000</v>
      </c>
      <c t="n" r="C20" s="5">
        <v>313000</v>
      </c>
      <c t="n" r="D20" s="5">
        <v>405000</v>
      </c>
    </row>
    <row spans="1:4" r="21">
      <c t="s" r="A21" s="7">
        <v>77</v>
      </c>
    </row>
    <row spans="1:4" r="22">
      <c t="s" r="A22" s="3">
        <v>118</v>
      </c>
      <c t="n" r="B22" s="5">
        <v>0</v>
      </c>
      <c t="n" r="C22" s="5">
        <v>416000</v>
      </c>
      <c t="n" r="D22" s="5">
        <v>4082000</v>
      </c>
    </row>
    <row spans="1:4" r="23">
      <c t="s" r="A23" s="3">
        <v>119</v>
      </c>
      <c t="n" r="B23" s="5">
        <v>2711000</v>
      </c>
      <c t="n" r="C23" s="5">
        <v>873000</v>
      </c>
      <c t="n" r="D23" s="5">
        <v>1811000</v>
      </c>
    </row>
    <row spans="1:4" r="24">
      <c t="s" r="A24" s="7">
        <v>120</v>
      </c>
    </row>
    <row spans="1:4" r="25">
      <c t="s" r="A25" s="3">
        <v>121</v>
      </c>
      <c t="n" r="B25" s="5">
        <v>77000</v>
      </c>
      <c t="n" r="C25" s="5">
        <v>7146000</v>
      </c>
      <c t="n" r="D25" s="5">
        <v>0</v>
      </c>
    </row>
    <row spans="1:4" r="26">
      <c t="s" r="A26" s="3">
        <v>122</v>
      </c>
      <c t="n" r="B26" s="5">
        <v>-2000</v>
      </c>
      <c t="n" r="C26" s="5">
        <v>-26000</v>
      </c>
      <c t="n" r="D26" s="5">
        <v>-30000</v>
      </c>
    </row>
    <row spans="1:4" r="27">
      <c t="s" r="A27" s="3">
        <v>123</v>
      </c>
      <c t="n" r="B27" s="5">
        <v>75000</v>
      </c>
      <c t="n" r="C27" s="5">
        <v>7120000</v>
      </c>
      <c t="n" r="D27" s="5">
        <v>-30000</v>
      </c>
    </row>
    <row spans="1:4" r="28">
      <c t="s" r="A28" s="7">
        <v>124</v>
      </c>
    </row>
    <row spans="1:4" r="29">
      <c t="s" r="A29" s="3">
        <v>125</v>
      </c>
      <c t="n" r="B29" s="5">
        <v>0</v>
      </c>
      <c t="n" r="C29" s="5">
        <v>-1598000</v>
      </c>
      <c t="n" r="D29" s="5">
        <v>-2103000</v>
      </c>
    </row>
    <row spans="1:4" r="30">
      <c t="s" r="A30" s="3">
        <v>126</v>
      </c>
      <c t="n" r="B30" s="5">
        <v>-5251000</v>
      </c>
      <c t="n" r="C30" s="5">
        <v>0</v>
      </c>
      <c t="n" r="D30" s="5">
        <v>0</v>
      </c>
    </row>
    <row spans="1:4" r="31">
      <c t="s" r="A31" s="3">
        <v>127</v>
      </c>
      <c t="n" r="B31" s="5">
        <v>0</v>
      </c>
      <c t="n" r="C31" s="5">
        <v>0</v>
      </c>
      <c t="n" r="D31" s="5">
        <v>18000</v>
      </c>
    </row>
    <row spans="1:4" r="32">
      <c t="s" r="A32" s="3">
        <v>128</v>
      </c>
      <c t="n" r="B32" s="5">
        <v>-5251000</v>
      </c>
      <c t="n" r="C32" s="5">
        <v>-1598000</v>
      </c>
      <c t="n" r="D32" s="5">
        <v>-2085000</v>
      </c>
    </row>
    <row spans="1:4" r="33">
      <c t="s" r="A33" s="3">
        <v>129</v>
      </c>
      <c t="n" r="B33" s="5">
        <v>-2465000</v>
      </c>
      <c t="n" r="C33" s="5">
        <v>6395000</v>
      </c>
      <c t="n" r="D33" s="5">
        <v>-304000</v>
      </c>
    </row>
    <row spans="1:4" r="34">
      <c t="s" r="A34" s="3">
        <v>130</v>
      </c>
      <c t="n" r="B34" s="5">
        <v>6859000</v>
      </c>
      <c t="n" r="C34" s="5">
        <v>464000</v>
      </c>
      <c t="n" r="D34" s="5">
        <v>768000</v>
      </c>
    </row>
    <row spans="1:4" r="35">
      <c t="s" r="A35" s="3">
        <v>131</v>
      </c>
      <c t="n" r="B35" s="5">
        <v>4394000</v>
      </c>
      <c t="n" r="C35" s="5">
        <v>6859000</v>
      </c>
      <c t="n" r="D35" s="5">
        <v>464000</v>
      </c>
    </row>
    <row spans="1:4" r="36">
      <c t="s" r="A36" s="7">
        <v>132</v>
      </c>
    </row>
    <row spans="1:4" r="37">
      <c t="s" r="A37" s="3">
        <v>133</v>
      </c>
      <c t="n" r="B37" s="5">
        <v>4000</v>
      </c>
      <c t="n" r="C37" s="5">
        <v>0</v>
      </c>
      <c t="n" r="D37" s="5">
        <v>2000</v>
      </c>
    </row>
    <row spans="1:4" r="38">
      <c t="s" r="A38" s="3">
        <v>134</v>
      </c>
      <c t="n" r="B38" s="6">
        <v>0</v>
      </c>
      <c t="n" r="C38" s="6">
        <v>30000</v>
      </c>
      <c t="n" r="D38" s="6">
        <v>77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35</v>
      </c>
      <c t="s" r="B1" s="2">
        <v>1</v>
      </c>
    </row>
    <row spans="1:2" r="2">
      <c t="s" r="B2" s="2">
        <v>2</v>
      </c>
    </row>
    <row spans="1:2" r="3">
      <c t="s" r="A3" s="7">
        <v>136</v>
      </c>
    </row>
    <row spans="1:2" r="4">
      <c t="s" r="A4" s="3">
        <v>137</v>
      </c>
      <c t="s" r="B4" s="3">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9</v>
      </c>
      <c t="s" r="B1" s="2">
        <v>1</v>
      </c>
    </row>
    <row spans="1:2" r="2">
      <c t="s" r="B2" s="2">
        <v>2</v>
      </c>
    </row>
    <row spans="1:2" r="3">
      <c t="s" r="A3" s="7">
        <v>136</v>
      </c>
    </row>
    <row spans="1:2" r="4">
      <c t="s" r="A4" s="3">
        <v>140</v>
      </c>
      <c t="s" r="B4" s="3">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42</v>
      </c>
      <c t="s" r="B1" s="2">
        <v>1</v>
      </c>
    </row>
    <row spans="1:2" r="2">
      <c t="s" r="B2" s="2">
        <v>2</v>
      </c>
    </row>
    <row spans="1:2" r="3">
      <c t="s" r="A3" s="7">
        <v>136</v>
      </c>
    </row>
    <row spans="1:2" r="4">
      <c t="s" r="A4" s="3">
        <v>143</v>
      </c>
      <c t="s" r="B4" s="3">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s of Shar</vt:lpstr>
      <vt:lpstr>Consolidated Statements of Cash</vt:lpstr>
      <vt:lpstr>Note 1 - Description of the Bus</vt:lpstr>
      <vt:lpstr>Note 2 - Summary of Significant</vt:lpstr>
      <vt:lpstr>Note 3 - Discontinued Operation</vt:lpstr>
      <vt:lpstr>Note 4 - Inventory</vt:lpstr>
      <vt:lpstr>Note 5 - Debt</vt:lpstr>
      <vt:lpstr>Note 6 - Stock Plans</vt:lpstr>
      <vt:lpstr>Note 7 - Accrued Expenses</vt:lpstr>
      <vt:lpstr>Note 8 - Significant Customers </vt:lpstr>
      <vt:lpstr>Note 9 - Income Taxes</vt:lpstr>
      <vt:lpstr>Note 10 - Related Party</vt:lpstr>
      <vt:lpstr>Note 11 - Lease Commitments</vt:lpstr>
      <vt:lpstr>Note 12 - Unaudited Quarterly F</vt:lpstr>
      <vt:lpstr>Schedule II - Unaudited Valuati</vt:lpstr>
      <vt:lpstr>Significant Accounting Policies</vt:lpstr>
      <vt:lpstr>Note 3 - Discontinued Operati21</vt:lpstr>
      <vt:lpstr>Note 4 - Inventory (Tables)</vt:lpstr>
      <vt:lpstr>Note 6 - Stock Plans (Tables)</vt:lpstr>
      <vt:lpstr>Note 7 - Accrued Expenses (Tabl</vt:lpstr>
      <vt:lpstr>Note 9 - Income Taxes (Tables)</vt:lpstr>
      <vt:lpstr>Note 11 - Lease Commitments (Ta</vt:lpstr>
      <vt:lpstr>Note 12 - Unaudited Quarterly27</vt:lpstr>
      <vt:lpstr>Schedule II - Unaudited Valua28</vt:lpstr>
      <vt:lpstr>Note 2 - Summary of Significa29</vt:lpstr>
      <vt:lpstr>Note 3 - Discontinued Operati30</vt:lpstr>
      <vt:lpstr>Note 3 - Discontinued Operati31</vt:lpstr>
      <vt:lpstr>Note 3 - Discontinued Operati32</vt:lpstr>
      <vt:lpstr>Note 4 - Inventory (Details Tex</vt:lpstr>
      <vt:lpstr>Note 4 - Inventory - Inventory </vt:lpstr>
      <vt:lpstr>Note 5 - Debt (Details Textual)</vt:lpstr>
      <vt:lpstr>Note 6 - Stock Plans (Details T</vt:lpstr>
      <vt:lpstr>Note 6 - Stock Plans - Restrict</vt:lpstr>
      <vt:lpstr>Note 7 - Accrued Expenses - Acc</vt:lpstr>
      <vt:lpstr>Note 8 - Significant Customer39</vt:lpstr>
      <vt:lpstr>Note 9 - Income Taxes (Details </vt:lpstr>
      <vt:lpstr>Note 9 - Income Taxes - Effecti</vt:lpstr>
      <vt:lpstr>Note 9 - Income Taxes - Deferre</vt:lpstr>
      <vt:lpstr>Note 10 - Related Party (Detail</vt:lpstr>
      <vt:lpstr>Note 11 - Lease Commitments (De</vt:lpstr>
      <vt:lpstr>Note 11 - Lease Commitments - F</vt:lpstr>
      <vt:lpstr>Note 12 - Unaudited Quarterly46</vt:lpstr>
      <vt:lpstr>Schedule II - Unaudited Valua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08:35Z</dcterms:created>
  <dcterms:modified xmlns:dcterms="http://purl.org/dc/terms/" xmlns:xsi="http://www.w3.org/2001/XMLSchema-instance" xsi:type="dcterms:W3CDTF">2016-03-30T16:08:35Z</dcterms:modified>
  <dc:title xmlns:dc="http://purl.org/dc/elements/1.1/">Untitled</dc:title>
  <dc:description xmlns:dc="http://purl.org/dc/elements/1.1/"/>
  <dc:subject xmlns:dc="http://purl.org/dc/elements/1.1/"/>
  <cp:keywords/>
  <cp:category/>
</cp:coreProperties>
</file>